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Chapter 11 Filing"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hare Based Compensation" sheetId="14" state="visible" r:id="rId14"/>
    <sheet xmlns:r="http://schemas.openxmlformats.org/officeDocument/2006/relationships" name="Savant Arrangements" sheetId="15" state="visible" r:id="rId15"/>
    <sheet xmlns:r="http://schemas.openxmlformats.org/officeDocument/2006/relationships" name="Litigation" sheetId="16" state="visible" r:id="rId16"/>
    <sheet xmlns:r="http://schemas.openxmlformats.org/officeDocument/2006/relationships" name="Chapter 11 Filing (Tables)" sheetId="17" state="visible" r:id="rId17"/>
    <sheet xmlns:r="http://schemas.openxmlformats.org/officeDocument/2006/relationships" name="Potentially Dilutive Securiti18" sheetId="18" state="visible" r:id="rId18"/>
    <sheet xmlns:r="http://schemas.openxmlformats.org/officeDocument/2006/relationships" name="Investments (Tables)" sheetId="19" state="visible" r:id="rId19"/>
    <sheet xmlns:r="http://schemas.openxmlformats.org/officeDocument/2006/relationships" name="Fair Value of Financial Instr20" sheetId="20" state="visible" r:id="rId20"/>
    <sheet xmlns:r="http://schemas.openxmlformats.org/officeDocument/2006/relationships" name="Share Based Compensation (Table" sheetId="21" state="visible" r:id="rId21"/>
    <sheet xmlns:r="http://schemas.openxmlformats.org/officeDocument/2006/relationships" name="Nature of Operations (Details)" sheetId="22" state="visible" r:id="rId22"/>
    <sheet xmlns:r="http://schemas.openxmlformats.org/officeDocument/2006/relationships" name="Chapter 11 Filing (Narrative) (" sheetId="23" state="visible" r:id="rId23"/>
    <sheet xmlns:r="http://schemas.openxmlformats.org/officeDocument/2006/relationships" name="Chapter 11 Filing (Credit Agree" sheetId="24" state="visible" r:id="rId24"/>
    <sheet xmlns:r="http://schemas.openxmlformats.org/officeDocument/2006/relationships" name="Chapter 11 Filing (Reorganizati" sheetId="25" state="visible" r:id="rId25"/>
    <sheet xmlns:r="http://schemas.openxmlformats.org/officeDocument/2006/relationships" name="Potentially Dilutive Securiti26" sheetId="26" state="visible" r:id="rId26"/>
    <sheet xmlns:r="http://schemas.openxmlformats.org/officeDocument/2006/relationships" name="Investments (Details)" sheetId="27" state="visible" r:id="rId27"/>
    <sheet xmlns:r="http://schemas.openxmlformats.org/officeDocument/2006/relationships" name="Fair Value of Financial Instr28" sheetId="28" state="visible" r:id="rId28"/>
    <sheet xmlns:r="http://schemas.openxmlformats.org/officeDocument/2006/relationships" name="Notes Payable (Details)" sheetId="29" state="visible" r:id="rId29"/>
    <sheet xmlns:r="http://schemas.openxmlformats.org/officeDocument/2006/relationships" name="Share Based Compensation (Equit" sheetId="30" state="visible" r:id="rId30"/>
    <sheet xmlns:r="http://schemas.openxmlformats.org/officeDocument/2006/relationships" name="Share Based Compensation (Stock" sheetId="31" state="visible" r:id="rId31"/>
    <sheet xmlns:r="http://schemas.openxmlformats.org/officeDocument/2006/relationships" name="Share Based Compensation (Weigh" sheetId="32" state="visible" r:id="rId32"/>
    <sheet xmlns:r="http://schemas.openxmlformats.org/officeDocument/2006/relationships" name="Share Based Compensation (Sto33" sheetId="33" state="visible" r:id="rId33"/>
    <sheet xmlns:r="http://schemas.openxmlformats.org/officeDocument/2006/relationships" name="Savant Arrangements (Details)" sheetId="34" state="visible" r:id="rId34"/>
    <sheet xmlns:r="http://schemas.openxmlformats.org/officeDocument/2006/relationships" name="Litigation (Details)" sheetId="35" state="visible" r:id="rId35"/>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7</t>
  </si>
  <si>
    <t>May 10, 2017</t>
  </si>
  <si>
    <t>Document and Entity Information</t>
  </si>
  <si>
    <t>Entity Registrant Name</t>
  </si>
  <si>
    <t>KALOBIOS PHARMACEUTICAL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Prepaid expenses and other current assets</t>
  </si>
  <si>
    <t>Total current assets</t>
  </si>
  <si>
    <t>Property and equipment, net</t>
  </si>
  <si>
    <t>Restricted cash</t>
  </si>
  <si>
    <t>Other assets</t>
  </si>
  <si>
    <t xml:space="preserve"> </t>
  </si>
  <si>
    <t>Total assets</t>
  </si>
  <si>
    <t>Current liabilities:</t>
  </si>
  <si>
    <t>Accounts payable</t>
  </si>
  <si>
    <t>Accrued expenses</t>
  </si>
  <si>
    <t>Term loans payable</t>
  </si>
  <si>
    <t>Total current liabilities</t>
  </si>
  <si>
    <t>Notes payable to vendors</t>
  </si>
  <si>
    <t>Total liabilities</t>
  </si>
  <si>
    <t>Stockholders' deficit:</t>
  </si>
  <si>
    <t>Common stock, $0.001 par value: 85,000,000 shares authorized at March 31, 2017 and December 31, 2016; 14,977,397 shares issued and outstanding at March 31, 2017 and December 31, 2016</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6</t>
  </si>
  <si>
    <t>Operating expenses:</t>
  </si>
  <si>
    <t>Research and development</t>
  </si>
  <si>
    <t>General and administrative</t>
  </si>
  <si>
    <t>Total operating expenses</t>
  </si>
  <si>
    <t>Loss from operations</t>
  </si>
  <si>
    <t>Other expense:</t>
  </si>
  <si>
    <t>Interest expense</t>
  </si>
  <si>
    <t>Other expense, net</t>
  </si>
  <si>
    <t>Reorganization items, net</t>
  </si>
  <si>
    <t>Net loss</t>
  </si>
  <si>
    <t>Other comprehensive income</t>
  </si>
  <si>
    <t>Comprehensive loss</t>
  </si>
  <si>
    <t>Basic and diluted net loss per common share</t>
  </si>
  <si>
    <t>Weighted average common shares outstanding used to calculate basic and diluted net loss per common share</t>
  </si>
  <si>
    <t>Condensed Consolidated Statements of Cash Flows - USD ($) $ in Thousands</t>
  </si>
  <si>
    <t>Operating activities:</t>
  </si>
  <si>
    <t>Adjustments to reconcile net loss to net cash used in operating activities:</t>
  </si>
  <si>
    <t>Depreciation and amortization</t>
  </si>
  <si>
    <t>Gain on lease termination</t>
  </si>
  <si>
    <t>Noncash interest expense</t>
  </si>
  <si>
    <t>Stock based compensation expense</t>
  </si>
  <si>
    <t>Change in fair value of warrants issued in connection with acquisition of licenses</t>
  </si>
  <si>
    <t>Changes in operating assets and liabilities:</t>
  </si>
  <si>
    <t>Prepaid expenses and other assets</t>
  </si>
  <si>
    <t>Accrued Expenses</t>
  </si>
  <si>
    <t>Liabilities subject to compromise</t>
  </si>
  <si>
    <t>Net cash used in operating activities</t>
  </si>
  <si>
    <t>Investing activities:</t>
  </si>
  <si>
    <t>Changes in restricted cash</t>
  </si>
  <si>
    <t>Net cash provided by investing activities</t>
  </si>
  <si>
    <t>Financing activities:</t>
  </si>
  <si>
    <t>Net proceeds from term loan</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Supplemental disclosure of non-cash investing and financing activities:</t>
  </si>
  <si>
    <t>Nature of Operations</t>
  </si>
  <si>
    <t>Organization, Consolidation and Presentation of Financial Statements [Abstract]</t>
  </si>
  <si>
    <t>1. Nature of Operations Description of the Business KaloBios Pharmaceuticals, Inc. (the “Company”) is a biopharmaceutical company focused on developing medicines for patients with neglected and rare diseases, with an ancillary focus on pediatric conditions, and on executing its Responsible Pricing Model in the commercialization of the Company’s product candidates that may be approved. The Company’s lead product candidate is benznidazole for the treatment of Chagas disease, a parasitic illness that can lead to long-term heart, intestinal and neurological problems. As more fully described in Note 10, the Company acquired certain worldwide rights to benznidazole on June 30, 2016 and the Company is focused on the development necessary to seek and obtain approval by the United States Food and Drug Administration (“FDA”) for benznidazole and the subsequent commercialization , if approved. After a meeting with FDA in December 2016, the Company believes benznidazole, as a treatment for Chagas disease, could qualify for priority review and potentially other FDA regulatory incentives, and to receive a Priority Review Voucher (“PRV”) if FDA approves the drug for marketing. FDA also confirmed at the December 2016 meeting, that it would be permissible for the Company to submit an Investigational New Drug (IND) application for benznidazole to FDA under the 505(b)(2) regulatory pathway, which it expects to do during the first half of 2017. If the Company’s work to submit the New Drug Application (“NDA”) for benznidazole progresses on the timeline laid out above, management anticipate that FDA’s decision related to approval of NDA could occur before the end of 2018. As a result, the Company has begun preliminary commercial planning activities, including exploring monetization opportunities associated with potential receipt of a PRV, developing possible launch and commercialization strategies in the U.S. and seeking ways to generate revenue outside of the U.S. through partnerships. The Company is also developing one of its proprietary monoclonal antibodies, lenzilumab (formerly known as KB003), for the treatment of chronic myelomonocytic leukemia (CMML), and potentially for the treatment of juvenile myelomonocytic leukemia (JMML), both of which are rare hematologic cancers with high unmet medical need. The Company is exploring partnering opportunities to enable development of another of its proprietary monoclonal antibodies, ifabotuzumab (formerly known as KB004), for the treatment of certain rare solid and hematologic cancers. With a focus on neglected, rare and orphan diseases, the Company believes that it has the opportunity to benefit from various regulatory incentives, such as orphan drug exclusivity, breakthrough therapy designation, fast track designation, accelerated approval, priority review and priority review vouchers, where available, that provide for certain periods of exclusivity, expedited review and/or other benefits. The Company has undergone a significant transformation in the last year. As a result of challenges facing it at the time, on December 29, 2015, the Company filed a voluntary petition for bankruptcy protection under Chapter 11 of Title 11 of the U.S. Bankruptcy Code. On June 30, 2016, the Company’s Second Amended Plan of Reorganization, dated May 9, 2016, as amended (the “Plan”), became effective and the Company emerged from its Chapter 11 bankruptcy proceedings. Refer to Note 2 for additional details regarding the Company’s bankruptcy proceedings. The Company was incorporated on March 15, 2000 in California and reincorporated as a Delaware corporation in September 2001. Liquidity and Going Concern The Company has incurred significant losses and had an accumulated deficit of $246.2 million as of March 31, 2017. The Company has financed its operations primarily through the sale of equity securities, debt financings, interest income earned on cash and cash equivalents, grants and the payments received under its agreements with Novartis Pharma AG and Sanofi Pasteur S.A. (“Sanofi”). The Company completed its initial public offering (“IPO”) in February 2013. To date, none of the Company’s product candidates have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hree months ended March 31, 2017 were prepared on the basis of a going concern, which contemplates that the Company will be able to realize assets and discharge liabilities in the normal course of business. The ability of the Company to meet its total liabilities of $14.9 million at March 31, 2017 and to continue as a going concern is dependent upon the availability of future funding. The financial statements do not include any adjustments that might be necessary if the Company is unable to continue as a going concern. Delisting of Common Stock On January 13, 2016, the Company’s common stock was suspended from the Nasdaq Global Market and began trading on the over-the-counter market under the KBIOQ symbol. On January 26, 2016, NASDAQ filed a Form 25 with the Securities and Exchange Commission to complete the delisting of the common stock, and the delisting was effective on February 5, 2016. On June 30, 2016, upon emergence from bankruptcy, the ticker symbol for the trading of the Company’s common stock on the over-the-counter market reverted back to KBIO.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6 Condensed Consolidated Balance Sheet was derived from the audited financial statements but does not include all disclosures required by U.S. GAAP. These interim financial results are not necessarily indicative of the results to be expected for the year ending December 31, 2017, or for any other future annual or interim period. The accompanying unaudited Condensed Consolidated Financial Statements should be read in conjunction with the audited consolidated financial statements and the related notes thereto included in the Company’s 2016 Annual Report on Form 10-K (the “2016 Annual Report”).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In connection with financing efforts related to the Company’s bankruptcy proceedings, on April 1, 2016, the Company entered into a Debtor-in-Possession Credit and Security Agreement (the “Credit Agreement”) with a group of lenders (the “DIP Lenders”), pursuant to which the Company received $3 million in funds for working capital, bankruptcy-related costs, costs related to its plan of reorganization, payment of certain fees to the DIP Lenders and other costs associated with the ordinary course of business. Funds received under the Credit Agreement bore interest at a rate of 12% and were due and payable upon the Effective Date of the Plan, as defined below. Payment due under the Credit Agreement was convertible into shares of the Company’s common stock, with share amounts subject to calculation as provided in the Credit Agreement. On April 1, 2016, the Company also entered into a Securities Purchase Agreement (the “SPA”) with the DIP Lenders. The SPA provided for the sale of the Company’s common stock, with share amounts subject to calculation as provided in the SPA, in respect of exit financing in the amount of $11,000,000 to be received upon the Effective Date of the Plan, as defined below. Plan of Reorganization On May 9, 2016, the Company filed with the Bankruptcy Court the Plan and related amended disclosure statement pursuant to Chapter 11 of the Bankruptcy Code. On June 16, 2016, the Bankruptcy Court entered an order confirming the Plan. The Plan became effective on June 30, 2016 (the “Effective Date”) and the Company emerged from its Chapter 11 bankruptcy proceedings. In connection with such emergence, the Company consummated the transactions and other items described below.
·
Pursuant to the SPA and in repayment of its obligations under the Credit Agreement, the Company issued an aggregate of 9,497,515 shares of its common stock to the DIP Lenders.
·
The Company became obligated to issue 327,608 shares of common stock to the plaintiffs in litigation related to the Company’s 2015 private financing transaction in accordance with the settlement stipulation discussed below. The Company recorded an obligation in stockholders’ equity to issue the related shares and recorded the related expense of approximately $1.5 million as of December 31, 2015. As of March 31, 2017, all of the shares of common stock related to this settlement stipulation had been issued.
·
The Company reserved 300,000 shares of common stock for issuance to the plaintiffs in class action litigation related to the events surrounding the Company’s former Chairman and Chief Executive Officer. The Company recorded an obligation in stockholders’ equity to issue the related shares and recorded the related expense of approximately $1.3 million as of December 31, 2015. As of March 31, 2017, all of the shares related to this settlement stipulation had been issued.
·
The Company became obligated to issue 3,750 shares of common stock to a former director in satisfaction of claims against the Company. The Company recorded an obligation in stockholders’ equity to issue the related shares and recorded the related expense of approximately $16,000 as of December 31, 2015. As of March 31, 2017, all of the shares related to this settlement stipulation had been issued.
·
The Company reserved for issuance shares of common stock in an amount as yet to be determined in connection with the settlement of certain other claims and interests as set forth in the Plan. As of March 31, 2017, management does not believe the issuance of additional common stock for any such claims is probable. As such, no accrual has been made in the Condensed Consolidated Financial Statements.
·
The Company issued promissory notes in an aggregate principal amount of approximately $1.2 million to certain vendors in accordance with the Plan. The notes are unsecured, bear interest at 10% per annum and are due and payable in full, including principal and accrued interest, on June 30, 2019. As of March 31, 2017, the Company has accrued $90,000 of interest expense related to these promissory notes.
·
The Company issued an aggregate of 323,155 shares of common stock to Cameron Durrant, Ronald Barliant, and David Moradi pursuant to an order by the Bankruptcy Court approving a one-time equity award for the Company’s Chief Executive Officer and two other directors. For the year ended December 31, 2016, the Company recorded a charge of $1,451,000 representing the fair value of the shares issued and classified $700,000 and $751,000 as Reorganization items, net and General and administrative expenses, respectively. Bankruptcy Claims Administration On February 29, 2016, the Company filed its schedules of assets and liabilities and statement of financial affairs (the “Schedules”) with the Bankruptcy Court. The Bankruptcy Court entered an order setting April 1, 2016 as the deadline for filing proofs of claim for creditors other than governmental units and June 27, 2016 as the bar date for filing proofs of claim by governmental units (together, the “Bar Date”). The Bar Date is the date by which non-government claims against the Company relating to the period prior to the commencement of the Company's Chapter 11 case were required to be filed if such claims were not listed in liquidated, non-contingent and undisputed amounts in the Schedules, or if the claimant disagrees with the amount, characterization or classification of its claim as reflected in the Schedules. Claims that are subject to the Bar Date and that were not filed on or prior to the Bar Date are barred from participating in any distribution that may be made under the Plan. As of the Effective Date, approximately 195 proofs of claim were outstanding (including claims that were previously identified on the Schedules) totaling approximately $32 million. Prior to the Bar Date, certain investors filed a class action claim in the amount of $20 million in connection with events surrounding the Company’s former Chairman and Chief Executive Officer. On June 15, 2016, a settlement stipulation related to the class action suit was approved under order of the Bankruptcy Court. The settlement stipulation required the Company to issue 300,000 shares of common stock and submit a payment of $250,000 to the claimants. During the year ended December 31, 2016, the 300,000 shares were issued and the $250,000 payment was made. See Note 11 for additional information on this matter and settlement. Separately, a claim was filed by certain investors in the Company’s 2015 private financing transaction totaling approximately $6.9 million. On May 9, 2016, a settlement stipulation related to this suit was approved under order of the Bankruptcy Court. The settlement stipulation required the Company to issue 327,608 shares of common stock and submit a payment of $250,000 to an escrow account on behalf of the claimants. During the year ended December 31, 2016, the 327,608 shares were issued and the $250,000 payment was made. See Note 11 for additional information on this matter and settlement. As of December 31, 2015, the Company recorded an obligation in Additional paid-in capital to issue the related shares totaling approximately $2.8 million and recorded the cash liability of $500,000 in Liabilities subject to compromise. Excluding these stipulated claims, all other proofs of claim amount to approximately $5.1 million. As of December 31, 2015, the Company recorded a liability of approximately $4.5 million, which represents its estimate of the amount expected to be allowed by the Bankruptcy Court, in Liabilities subject to compromise. In addition, the Company also had liabilities related to accrued compensation and deferred rent, totaling approximately $0.4 million, included in Liabilities subject to compromise as of December 31, 2015. As of June 30, 2016, the Company emerged from bankruptcy. The Company expects the amounts remaining in Liabilities subject to compromise as of the Effective Date to be paid in accordance with the Plan. Accordingly, as of March 31, 2017, Liabilities subject to compromise have been reduced to zero and reclassified according to their payment terms. In March 2016, the Company entered into a termination agreement (the “Lease Termination Agreement”) related to the lease of its prior facility in South San Francisco, California. The Lease Termination Agreement, approved by order of the Bankruptcy Court issued March 15, 2016, waived all damages related to early termination of the lease, relieved the Company of March rental expenses and set an effective termination date of March 31, 2016. In accordance with the termination of the lease, the Company wrote off remaining deferred rent liabilities of approximately $312,000 and disposed of certain leasehold improvements and furniture and fixtures with a net book value of approximately $85,000. The resulting gain of $227,000 is included in Reorganization items, net, in the accompanying Condensed Consolidated Statement of Operations and Comprehensive Loss for the three months ended March 31, 2016. Concurrent with the termination of its prior lease, the Company entered into a lease agreement for a new office facility in Brisbane, California. The new lease commenced in April 2016 and was to expire in March 2017. On February 16, 2017, the Company amended the lease to extend the term of the lease for an additional period of eighteen months such that the lease will expire on September 30, 2018. The reconciliation of certain proofs of claim filed against the Company in the Bankruptcy Case, including certain General Unsecured Claims, Convenience Class Claims and Other Subordinated Claims, is ongoing. As a result of its examination of the claims, the Company may ask the Bankruptcy Court to disallow, reduce, reclassify or otherwise adjudicate certain claims the Company believes are subject to objection or otherwise improper. Under the terms of the Plan, the Company had until December 27, 2016 to file additional objections to disputed claims, subject to the Company’s right to seek an extension of this deadline from the Bankruptcy Court. By Order, dated February 6, 2017, the Bankruptcy Court extended the claims objection deadline to June 26, 2017. The Company may compromise certain claims with or without specific prior approval of the Bankruptcy Court as set forth in the Plan and may identify additional liabilities that will need to be recorded or reclassified to liabilities subject to compromise. The resolution of such claims could result in material adjustments to the Company’s financial statements. As of March 31, 2017, approximately $837,000 in claims remain subject to review and reconciliation by the Company. The Company may file objections to these claims after it completes the reconciliation process. As of March 31, 2017, the Company has recorded $81,000 and $71,000 related to these claims in Accounts payable and Notes payable to vendors, respectively, which represents management’s best estimate of claims to be allowed by the Bankruptcy Court. Although the Bankruptcy Case remains open, other than with respect to certain matters relating to the implementation of the Plan, the administration of certain claims, or over which the Bankruptcy Court may have otherwise retained jurisdiction, the Company is no longer operating under the direct supervision of the Bankruptcy Court. The Company anticipates that the Bankruptcy Case will be closed following the completion of the claims reconciliation process. Bankruptcy Related Financing Arrangements On April 1, 2016, the Company entered into the Credit Agreement with Black Horse Capital Master Fund Ltd., as administrative agent and lender (“BHCMF” or “Agent”), Black Horse Capital LP, as a lender (“BHC”), Cheval Holdings, Ltd., as a lender (“Cheval”) and Nomis Bay LTD, as a lender (“Nomis” and, together with BHCMF, BHC and Cheval, the “Lenders”). The Credit Agreement provided for a debtor-in-possession credit facility in the original principal amount of $3,000,000 (the “Term Loan”). The Credit Agreement provided that the Term Loan will be made by the Lenders at an original discount equal to $191,000 (the “Upfront Fee”) and required the payment by the Company to the Lenders of a commitment fee equal to $150,000 (the “Commitment Fee”). In accordance with the terms of the Credit Agreement, the Company used the proceeds of the Term Loan for working capital, bankruptcy-related costs, costs related to the Company’s plan of reorganization, the payment of certain fees and expenses owed to the Agent and the Lenders in connection with the Credit Agreement and other costs incurred in the ordinary course of business. Pursuant to the terms of the Credit Agreement, the Term Loan bore interest at a rate per annum equal to 12.00%. In accordance with the bidding procedures order entered by the Bankruptcy Court, the Term Loan and the SPA were together subject to competing, higher and better offers. In connection with the Company’s obligations under the Credit Agreement, the Company executed in favor of the Agent an Intellectual Property Security Agreement, dated as of April 1, 2016 (the “IP Security Agreement”). Under the terms of the IP Security Agreement, the Company pledged all of its intellectual property to the Agent for the ratable benefit of the Lenders, as collateral for its obligations under the Credit Agreement. The Credit Agreement provided that the outstanding principal balance of the Term Loan, plus accrued and unpaid interest, plus the Upfront Fee, plus the Commitment Fee and all other non-contingent obligations would mature on the earlier of an event of default under the Credit Agreement or the effective date of the Company’s plan of reorganization. The Maturity Date was deemed to occur simultaneously with the Effective Date and, accordingly, on June 30, 2016, 2,350,480 shares of common stock were issued to the Lenders in repayment of the Company’s debt obligations under the Credit Agreement, including 201,436 shares to BHC, 470,096 shares to BHCMF, 503,708 shares to Cheval, 940,192 shares to Nomis and 235,048 shares to Cortleigh Limited (“Cortleigh”). Pursuant to the terms of the Credit Agreement, the Company also paid $406,000 to BHC in payment of its fees and expenses and $285,000 to Nomis in payment of its fees and expenses. The Company records discounts to convertible notes for the intrinsic value of conversion options embedded in debt instruments based upon the fair value of the underlying common stock at the commitment date of the note transaction exceeding the effective conversion price embedded in the note. The Company evaluated the Credit Agreement for beneficial conversion features and calculated a value of approximately $484,000, all of which was expensed as of the Effective Date. In conjunction with the Credit Agreement, during the year ended December 31, 2016, the Company incurred the following expenses which were charged to Reorganization items, net in 2016:
Year ended
(in thousands)
December 31, 2016
Upfront fee
$
191
Commitment fee
150
Beneficial conversion feature
484
Legal fees
802
Total Credit Agreement expense
$
1,627 On April 1, 2016, the Company also entered into the SPA with the Lenders. The SPA provided for the sale to the Lenders on the closing date of an aggregate of 5,885,000 shares of common stock, subject to adjustment as provided in the SPA, in respect of exit financing in the amount of $11,000,000 (the “Exit Financing”) plus an exit financing commitment fee of $770,000 payable by the Company to the Lenders, plus payment to the Lenders of their fees and expenses incurred in connection with the Exit Financing and the SPA. Nomis subsequently assigned twenty percent (20%) of its interest in the shares of common stock to be purchased by Nomis under the SPA and the Credit Agreement to Cortleigh (collectively with the Lenders, the “Purchasers”). The consummation of the transactions contemplated by the SPA were contingent on, among other things, the funding of the Term Loan, the approval of the Bankruptcy Court of the Company’s plan of reorganization, and the simultaneous closing of the Company’s transaction with Savant. In addition, the closing of the transactions under the SPA were contingent upon the board of directors of the Company, upon the effectiveness of the confirmed plan of reorganization, consisting of (i) one director to be designated by Nomis; (ii) one director to be jointly designated by BHC, BHCF, and Cheval; (iii) the Chief Executive Officer of the Company to be designated jointly and unanimously by the Lenders; and (iv) two independent directors to be designated jointly and unanimously by the Lenders. The issuance of the shares contemplated by the SPA was consummated on the Effective Date, and the Company issued to the Purchasers an aggregate of 7,147,035 shares of common stock for an aggregate purchase price of $11,000,000, including 612,501 shares to BHC, 1,429,407 shares to BHCMF, 1,531,610 shares to Cheval, 2,858,814 shares to Nomis and 714,703 shares to Cortleigh. Pursuant to the terms of the SPA, the Company paid $427,000 to BHC in payment of its fees and expenses and $304,000 to Nomis in payment of its fees and expenses. Under the terms of the SPA, the Company was required to use commercially reasonable efforts to cause a registration statement registering the resale by the Purchasers of the shares issuable under the SPA to be declared effective by the SEC no later than December 27, 2016. The Company was obligated to keep the registration statement effective until all of the shares issued pursuant to the SPA are eligible for resale by the Purchasers without volume restrictions under an exemption from registration under the Securities Act. If the registration statement has not been declared effective by December 27, 2016 and any of the shares issued pursuant to the SPA are not eligible to be sold under Rule 144, then during each subsequent thirty day period (or portion thereof) until the registration statement is declared effective, the Company agrees to issue additional shares of common stock to the Purchasers in an amount equivalent to 10.0% of the shares originally purchased under the SPA that are then held by the Purchasers. On October 28, 2016, the SPA was amended to require the Company to file a registration statement by January 10, 2017 with effectiveness to be no later than March 31, 2017. On December 19, 2016, the SPA was amended again to require the Company to file a registration statement by March 17, 2017 with effectiveness to be no later than June 20, 2017. The Company timely filed a registration statement on Form S-1 on March 17, 2017 and is using commercially reasonable efforts to obtain effectiveness within the required timeframe. Governance Arrangements On the Effective Date, the Company and Martin Shkreli, the Company’s former Chief Executive Officer, former Chairman and former controlling stockholder, entered into a Corporate Governance Agreement (the “Governance Agreement”), which provides for certain terms and conditions regarding the acquisition, disposition, holding and voting of securities of the Company by Mr. Shkreli. The Governance Agreement applies to all common stock owned by Mr. Shkreli or affiliates he controls. Under the terms of the Governance Agreement, for 180 days following the Effective Date, Mr. Shkreli could not sell his shares of common stock at a price per share that was less than the greater of (x) $2.50 and (y) a 10% discount to the prior two week volume-weighted average price (the “Market Discount Price”). In addition, for 180 days following the 61st day after the Effective Date, the Company had a right to purchase any or all of Mr. Shkreli’s shares at a purchase price per share equal to the Market Discount Price. For a limited time, the Company also had a right of first refusal to purchase shares that Mr. Shkreli proposed to sell. Mr. Shkreli was also prohibited from transferring any shares to his affiliates or associates unless such transferee agreed to be subject to the terms of the Governance Agreement. Transfers of shares by Mr. Shkreli not made in compliance with the Governance Agreement would be null and void. Under the terms of the Governance Agreement, Mr. Shkreli will not have any right to nominate directors to the Board of Directors of the Company and agreed in connection with any stockholder vote to vote his shares in proportion to the votes of the Company’s public stockholders. The Governance Agreement also prohibits Mr. Shkreli or his affiliates for a period of 24 months after the date of the Governance Agreement, from, among other things:
·
purchasing any stock or assets of the Company;
·
participating in any proposal for any merger, tender offer or other business combination, or similar extraordinary transaction involving the Company or any of its subsidiaries;
·
seeking to control or influence the management, the Company’s Board or the policies of the Company; or
·
submitting any proposal to be considered by the stockholders of the Company. In addition, any material transaction between Mr. Shkreli or his associates and the Company, or relating to the Governance Agreement, cannot be taken without the prior approval of the Company’s Board. The Governance Agreement provides for a mutual release between the Company and Mr. Shkreli of all claims and liabilities existing as of the date of execution. On August 25 and August 26, 2016, Mr. Shkreli sold all of his shares of the Company to third party investors in private transactions. Board Changes On the Effective Date, in accordance with the Plan, Cameron Durrant, current Chief Executive Officer of the Company, as joint designee of BHCMF, BHC and Cheval (collectively, the "Black Horse Entities") and Nomis, continued as a director, Ronald Barliant, current member of the Board, continued as a director as the designee of the Black Horse Entities, Dale Chappell became a director as a designee of Nomis, and Timothy Morris and Ezra Friedberg became directors as joint designees of the Black Horse Entities and Nomis. Financial Reporting in Reorganization The Company applied Financial Accounting Standards Board (“FASB”) Accounting Standards Codification (“ASC”) 852, Reorganizations As of December 31, 2015, the
Company had approximately $5.4 million recorded as Liabilities subject to compromise. In conjunction with the Company’s
exit from bankruptcy, the Company reclassified remaining Liabilities subject to compromise as of June 30, 2016 totaling
approximately $2.8 million, $0.8 million and $1.2 million to Accounts payable, Accrued expenses and Notes payable to vendors,
respectively. For the year ended December 31, 2016, the Company paid approximately $3.4 million related to Liabilities
subject to compromise, issued $1.2 million in promissory notes to vendors and wrote off approximately $0.3 million in
deferred rent liabilities related to its lease termination and reversed approximately $0.2 million in accrued expenses
related to a claim that has been denied by the court, which as discussed above, were previously included in Liabilities
subject to compromise. For the three months ended March 31, 2017, the Company wrote off approximately $0.2 million in claims
that had been reduced or for which a settlement had been reached at a lower amount than what had been previously accrued. As
of March 31, 2017, approximately $0.2 million and $1.2 million remain in Accounts payable and Notes payable to vendors,
respectively. Remaining amounts will be paid based on terms of the Plan. For the three months ended March 31, 2017 and 2016, Reorganization items, net consisted of the following charges:
Three months ended
Three months ended
(in thousands)
March 31, 2017
March 31, 2016
Legal fees
$
112
$
2,516
Professional fees
12
228
Gain on lease termination
-
(227
)
Total reorganization items, net
$
124
$
2,517 Cash payments for reorganization items totaled $354,000 and $56,000 for the three months ended March 31, 2017 and 2016, respectively.</t>
  </si>
  <si>
    <t>Summary of Significant Accounting Policies</t>
  </si>
  <si>
    <t>Accounting Policies [Abstract]</t>
  </si>
  <si>
    <t>3. Summary of Significant Accounting Policies There have been no material changes in the Company’s significant accounting policies to those previously disclosed in the 2016 Annual Report.</t>
  </si>
  <si>
    <t>Potentially Dilutive Securities</t>
  </si>
  <si>
    <t xml:space="preserve">4. Potentially Dilutive Securities The Company’s potential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17
2016
Options to purchase common stock
2,432,843
397,988
Restricted stock units
—
3,750
Warrants to purchase common stock
356,193
131,193
2,789,036
532,931 </t>
  </si>
  <si>
    <t>Investments</t>
  </si>
  <si>
    <t>Investments, Debt and Equity Securities [Abstract]</t>
  </si>
  <si>
    <t xml:space="preserve">5. Investments At March 31, 2017, the amortized cost and fair value of investments, with gross unrealized gains and losses, were as follows:
Gross
Gross
Amortized
Unrealized
Unrealized
(in thousands)
Cost
Gains
Losses
Fair Value
Money market funds
$
101
$
—
$
—
$
101
Total investments
$
101
$
—
$
—
$
101
Reported as:
Cash and cash equivalents
$
—
Restricted cash, long-term
101
Total investments
$
101 At December 31, 2016, the amortized cost and fair value of investments, with gross unrealized gains and losses, were as follows:
Gross
Gross
Amortized
Unrealized
Unrealized
(in thousands)
Cost
Gains
Losses
Fair Value
Money market funds
$
101
$
—
$
—
$
101
Total investments
$
101
$
—
$
—
$
101
Reported as:
Cash and cash equivalents
$
—
Restricted cash, long-term
101
Total investments
$
101 </t>
  </si>
  <si>
    <t>Fair Value of Financial Instruments</t>
  </si>
  <si>
    <t>Fair Value Disclosures [Abstract]</t>
  </si>
  <si>
    <t xml:space="preserve">6. 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that are measured at fair value and the classification by level of input within the fair value hierarchy:
Fair Value Measurements as of
March 31, 2017
(in thousands)
Level 1
Level 2
Level 3
Total
Investments:
Money market funds
$
101
$
—
$
—
$
101
Total assets measured at fair value
$
101
$
—
$
—
$
101
Fair Value Measurements as of
December 31, 2016
(in thousands)
Level 1
Level 2
Level 3
Total
Investments:
Money market funds
$
101
$
—
$
—
$
101
Total assets measured at fair value
$
101
$
—
$
—
$
101 </t>
  </si>
  <si>
    <t>Notes Payable</t>
  </si>
  <si>
    <t>Debt Disclosure [Abstract]</t>
  </si>
  <si>
    <t xml:space="preserve">7. Notes Payable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 As of March 31, 2017, the Company has accrued a total of $90,000 of interest expense related to these promissory notes in the December 2016 Term Loan On December 21, 2016, the Company entered into a Credit and Security Agreement (the “Term Loan Credit Agreement”) with BHCMF, as administrative agent and lender BHC, as a lender, Cheval, as a lender, and Nomis, as a lender (collectively, the “Term Loan Lenders”). The Term Loan Credit Agreement provides for a credit facility in the original principal amount of $3,315,000, provides an original discount equal to $265,000 (the “Upfront Fee”) and requires the payment by the Company to the Term Loan Lenders of a commitment fee equal to $153,000. In accordance with the terms of the Term Loan Credit Agreement, the Company will use the proceeds of the term loan (the “December 2016 Term Loan”) for general working capital, the payment of certain fees and expenses owed to BHCMF and the Term Loan Lenders and other costs incurred in the ordinary course of business. Dr. Chappell, one of the Company’s directors, is an affiliate of each of BHCMF, BHC and Cheval. The Term Loans (as defined below) bear interest at 9.00% and are subject to certain customary representations, warranties and covenants, as set forth in the Term Loan Credit Agreement. The outstanding principal balance of the Term Loans, plus accrued interest and fees, are due on the earlier of acceleration after an event of default under the Term Loan Credit Agreement, or October 31, 2017. However, to the extent the Company raises capital through any SEC-registered stock offering, 50% of such offering’s proceeds (net of costs) must be used to pay down the Term Loans. Upon the occurrence of any event of default set forth in the Term Loan Credit Agreement, BHCMF has the option of terminating the Term Loan Credit Agreement and declaring all of the Company’s obligations immediately payable. The occurrence of an event of default will cause the Term Loans to bear interest at a rate per annum equal to 14.00%. The Company’s obligations under the Term Loan Credit Agreement are secured by a first priority interest in all of the Company’s real and personal property, subject only to certain carve outs and permitted liens, as set forth in the agreement. The Company recorded the original principal amount of the December 2016 Term Loan reduced by the Upfront Fee and costs incurred in putting the loan in place for a net principal amount of $2,993,000. As of March 31, 2017, the Company has accrued a total of $234,000 of interest expense, consisting of $83,000 interest and loan cost accretion of $151,000 and has recorded such against the principal balance resulting in a loan balance of $3,227,000 in the March 2017 Term Loan On March 21, 2017, the Company entered into an amendment (the “Amendment”) to the Term Loan Credit Agreement to obtain an additional term loan (the “March 2017 Term Loan” and, together with the December 2016 Term Loan, the “Term Loans”) in the original principal amount of $5,978,000 less an upfront fee equal to $478,000 (the “Additional Upfront Fee”), and requires the payment by the Company to the Term Loan Lenders of a commitment fee equal to $275,000, bringing the total original principal amount of the Term Loans to $9,293,000. In accordance with the terms of the Term Loan Credit Agreement, the Company will use the proceeds from the additional loan for general working capital, the payment of certain fees and expenses owed to BHCMF and the Term Loan Lenders in connection with the Term Loan Credit Agreement and other costs incurred in the ordinary course of business. Aside from the increase in the principal amount extended, the Amendment did not modify any of the terms under the Term Loan Credit Agreement, all of which will be applicable to the March 2017 Term Loan extended to the Company by the Lenders. The Company recorded the original principal amount of the additional loan reduced by the Additional Upfront Fee and costs incurred in putting the March 2017 Term Loan in place for a net principal amount of $5,500,000. As of March 31, 2017, the Company has accrued a total of $49,000 of interest expense, consisting of $15,000 interest and loan cost accretion of $34,000 and has recorded such against the principal balance resulting in a loan balance of $5,549,000 in the </t>
  </si>
  <si>
    <t>Commitments and Contingencies</t>
  </si>
  <si>
    <t>Commitments and Contingencies Disclosure [Abstract]</t>
  </si>
  <si>
    <t>8. Commitments and Contingencies Contractual Obligations and Commitments As of March 31, 2017, there were no material changes to the Company’s contractual obligations from those set forth in the 2016 Annual Report.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hare Based Compensation</t>
  </si>
  <si>
    <t>Stockholders' Equity Note [Abstract]</t>
  </si>
  <si>
    <t>9. Share Based Compensation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On September 13, 2016, the Board of Directors of the Company approved an amendment to the Company’s 2012 Equity Incentive Plan to increase the number of shares of the Company’s common stock available for issuance under the Plan by 3,000,000 shares and to increase the annual maximum aggregate number of shares subject to stock option awards that may be granted to any one person under the Plan from 125,000 to 1,100,000. A summary of stock option activity for the three months ended March 31, 2017 under all of the Company’s options plans is as follows:
Weighted
Average
Exercise
Options
Price
Outstanding at December 31, 2016
1,835,835
$
4.15
Granted
615,000
2.92
Exercised
—
—
Cancelled (forfeited)
(17,905
)
3.29
Cancelled (expired)
(87
)
4.24
Outstanding at March 31, 2017
2,432,843
$
3.85 The weighted average fair value of options granted during the three months ended March 31, 2017 was $1.80 per share. The Company valued the options granted using the Black-Scholes options pricing model and the following weighted-average assumption terms for the three months ended March 31, 2017:
Three Months Ended March 31, 2017
Exercise price
$
2.92
Market value
$
2.92
Risk-free rate
1.93% to 2.09%%
Expected term
5.0 to 6.0 years
Expected volatility
83.2% to 87.9%
Dividend yield
- Stock-Based Compensation The Company recorded stock-based compensation expense in the Condensed Consolidated Statements of Operations and Comprehensive Loss as follows:
Three Months
Ended March 31,
(in thousands)
2017
2016
General and administrative
$
923
$
1
Research and development
163
1
$
1,086
$
2 At March 31, 2017, the Company had $3.2 million of total unrecognized stock-based compensation expense, net of estimated forfeitures, related to outstanding stock options that will be recognized over a weighted-average period of 2.3 years.</t>
  </si>
  <si>
    <t>Savant Arrangements</t>
  </si>
  <si>
    <t>10. Savant Arrangements On February 29, 2016, the Company entered into a binding letter of intent (the “LOI”) with Savant Neglected Diseases, LLC (“Savant”). The LOI provided that the Company would acquire certain worldwide rights relating to benznidazole (the “Compound”) from Savant Compound The LOI provided that in consideration for the assets to be acquired, the Company would provide consideration to Savant, including:
·
$3,000,000 (the “Initial Payment”) payable as soon as practicable but in no event later than the Company emerging from its Chapter 11 bankruptcy pursuant to a plan of reorganization (the “Bankruptcy Exit”);
·
a five-year warrant from the date of the Bankruptcy Exit to purchase up to 200,000 shares of common stock at a per share price of $2.25, exercisable for 25% of the shares immediately and exercisable for the remaining shares upon reaching certain milestones related to regulatory approval of the Compound
·
certain additional payments to be further specified in the definitive agreements. On the Effective Date, as authorized by the Plan and the Confirmation Order, the Company and Savant entered into an Agreement for the Manufacture, Development and Commercialization of Benznidazole for Human Use (the “MDC Agreement”), pursuant to which the Company acquired certain worldwide rights relating to the Compound. The MDC Agreement consummates the transactions contemplated by the LOI. Under the terms of the MDC Agreement, the Company acquired certain regulatory and non-intellectual property assets relating to the Compound and any product containing the Compound and an exclusive license of certain intellectual property assets related to the Compound. Savant will retain the right to use the licensed intellectual property for veterinary uses. The MDC Agreement provides that the Company and Savant will jointly conduct research and development activities with respect to the Compound Compound Compound As required by the MDC Agreement, on the Effective Date, the Company made payments to Savant totaling $2,687,500, consisting of the remaining portion of the Initial Payment less the deposit in the amount of $2,500,000, an initial monthly Joint Development Program Cost payment of $87,500, and reimbursement of Savant’s legal fees capped at $100,000. The MDC Agreement provides for milestone payments, including payments related to U.S. and foreign regulatory submissions of up to $21 million and certain other contingent payments. Additionally, the Company will pay Savant royalties in the mid-teens on net sales of any benznidazole product on a product-by-product and country-by-country basis, which royalty will be reduced to the high single digits in the United States if a priority review voucher is not granted subsequent to regulatory approval of any benznidazole product. The MDC Agreement also provides that Savant is entitled to a portion of the amount the Company receives upon the sale, if any, of a PRV relating to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Warrant. The Company determined the fair value of the Warrant to be approximately $670,000. During the course of 2016, the Company reevaluated the performance conditions and expected vesting of the Warrant at the end of each quarter and recorded expense of approximately $361,000 during the year ended December 31, 2016 in Research and development expenses. The Company reevaluated the performance conditions and expected vesting of the Warrant as of March 31, 2017 and recorded a reduction in expense of approximately $28,000 during the three months ended March 31, 2017 due to a decline in the fair value, which reduction is included in Research and development expenses in the accompanying Condensed Consolidated Statement of Operations and Comprehensive Loss. The Company will continue to reevaluate the performance conditions and expected vesting of the Warrant on a quarterly basis until all performance conditions have been met.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The Company determined that the acquisition of the Compound should be treated as a purchase of in-process research and development. Accordingly, during the year ended December 31, 2016, the Company recorded $3,250,000, which includes an additional $250,000 payment made in 2015 to Savant, as Research and development expense In addition, during the year ended December 31, 2016, the Company recorded $262,500 in connection with the Joint Development Program and recorded $100,000 in legal fee reimbursement as Research and development expense.</t>
  </si>
  <si>
    <t>Litigation</t>
  </si>
  <si>
    <t>Litigation Settlement [Abstract]</t>
  </si>
  <si>
    <t>11. Litigation Bankruptcy Proceeding The Company filed for protection under Chapter 11 of Title 11 of the United States Bankruptcy Code on December 29, 2015. See Note 2 for additional information related to the bankruptcy. Securities Class Action Litigation On December 18, 2015, a putative class action lawsuit (captioned Li v. KaloBios Pharmaceuticals, Inc. et al. , 5:15-cv-05841-EJD) United States District Court for the Northern District of California (the “Class Action Court”), alleging violations of the federal securities laws by the Company, Herb Cross and Martin Shkreli, the Company’s former Chairman and Chief Executive Officer. On December 23, 2015, a putative class action lawsuit was filed against the Company in the Class Action Court (captioned Sciabacucchi v. KaloBios Pharmaceuticals, Inc. et al. , 3:15-cv-05992-CRB), similarly alleging violations of the federal securities laws by the Company and Mr. Shkreli. On December 31, 2015, a putative class action lawsuit was filed against the Company in the Class Action Court (captioned Isensee v. KaloBios Pharmaceuticals, Inc. et al. , Case No. 15-cv-06331-EJD) also alleging violation of the federal securities laws by the Company, a former officer and Mr. Shkreli. On April 18, 2016, an amended complaint was filed in the Isensee suit, adding Herb Cross and Ronald Martell as defendants. On April 28, 2016, the Class Action Court consolidated these cases (the “Securities Class Action Litigation”) and appointed certain plaintiffs as the lead plaintiffs. The lead plaintiffs in the Securities Class Action Litigation were seeking damages of $20.0 million on behalf of all the affected members of the class represented in the Securities Class Action Litigation, (the “Securities Class Action Members”). On June 15, 2016, a
settlement stipulation (the “Securities Class Action Settlement”), was approved by the Bankruptcy Court. Subject
to the approval of the Class Action Court, the Securities Class Action Settlement required the Company to issue 300,000
shares of common stock and submit a payment of $250,000 to the Securities Class Action Members and advance insurance proceeds
of $1.25 million to the Securities Class Action Members (collectively, the consideration is the “Securities Class
Action Settlement Consideration”). On January 20, 2017, the Class Action Court preliminarily approved the
Securities Class Action Settlement and set a final settlement approval hearing that is now expected to occur on June 8, 2017. Subject to the final approval of the Securities Class Action Settlement, any Securities Class Action Member is
entitled to share in the Securities Class Action Settlement Consideration. The Securities Class Action Settlement
provides for releases and related injunctions to be granted for
the benefit of, among others, the Company, Ronald Martell, Herb Cross and all of the Company’s past, present and future
directors, officers and employees, excluding Mr. Shkreli. The Company’s agreement to the Securities Class Action Settlement was not in any way an admission of the Company’s wrongdoing or liability. During the year ended December 31, 2016, the 300,000 shares were issued and the $250,000 payment was made. PIPE Litigation On January 7, 2016, certain investors (the “PIPE Claimants”), commenced an adversary proceeding (captioned Gregory Rea, et al. v. KaloBios Pharmaceuticals, Inc. , Adv. Pro. No. 16-50001 (LSS)) in the Bankruptcy Court against the Company alleging implied trust theories, breach of contract, fraud and violations of the federal securities laws in connection with the PIPE Claimants’ purchase of the Company’s common stock in the Private Placement (the “PIPE Litigation”). The PIPE Claimants also raised certain other objections to the Company’s bankruptcy proceeding. The PIPE Claimants sought an aggregate total of approximately $6.9 million in damages. On May 9, 2016, the Bankruptcy Court entered an order approving a settlement stipulation between the Company and the PIPE Claimants (the “Settlement Stipulation”). Under the Settlement Stipulation, in connection with the effectiveness of the Plan, and per the terms of the Settlement Stipulation, the Company became obligated to issue 327,608 shares to the PIPE Claimants and make a payment of $250,000 to the PIPE Claimants for the purpose of satisfying expenses related to the PIPE Litigation. During the year ended December 31, 2016, the 327,608 shares were issued and the $250,000 payment was made. Claim by Marek Biestek Marek Biestek was a director of the Company who, while not a plaintiff in the above described PIPE Litigation, filed a proof of claim alleging damages from the PIPE transaction and filed an objection to the confirmation of the Plan. To resolve his objection to the Plan and his proof of claim, the Company settled with him individually by issuing him 3,750 additional shares of common stock. Mr. Biestek, as a former director of the Company, was excluded from the Securities Class Action Members and therefore received nothing from the Securities Class Action Litigation. As of December 31, 2015, the Company recorded an obligation in stockholders’ equity to issue the shares related to the above claims totaling approximately $2.8 million and recorded the cash liability of $500,000 in Liabilities subject to compromise. During the year ended December 31, 2016, all of the above claims were satisfied and shares issued.</t>
  </si>
  <si>
    <t>Chapter 11 Filing (Tables)</t>
  </si>
  <si>
    <t>Chapter 11 Filing Tables</t>
  </si>
  <si>
    <t>Schedule of Credit Agreement Items</t>
  </si>
  <si>
    <t xml:space="preserve">In conjunction with the Credit Agreement, during the year ended December 31, 2016, the Company incurred the following expenses which were charged to Reorganization items, net in 2016:
Year ended
(in thousands)
December 31, 2016
Upfront fee
$
191
Commitment fee
150
Beneficial conversion feature
484
Legal fees
802
Total Credit Agreement expense
$
1,627 </t>
  </si>
  <si>
    <t>Schedule of Reorganization Items, Net</t>
  </si>
  <si>
    <t xml:space="preserve">For the three months ended March 31, 2017 and 2016, Reorganization items, net consisted of the following charges:
Three months ended
Three months ended
(in thousands)
March 31, 2017
March 31, 2016
Legal fees
$
112
$
2,516
Professional fees
12
228
Gain on lease termination
-
(227
)
Total reorganization items, net
$
124
$
2,517 </t>
  </si>
  <si>
    <t>Potentially Dilutive Securities (Tables)</t>
  </si>
  <si>
    <t>Potentially Dilutive Securities Tables</t>
  </si>
  <si>
    <t>Potentially Dilutive Securities Excluded From Computation of Diluted Net Loss Per Common Share</t>
  </si>
  <si>
    <t xml:space="preserve">The following outstanding potentially dilutive securities have been excluded from the computations of diluted net loss per common share:
As of March 31,
2017
2016
Options to purchase common stock
2,432,843
397,988
Restricted stock units
—
3,750
Warrants to purchase common stock
356,193
131,193
2,789,036
532,931 </t>
  </si>
  <si>
    <t>Investments (Tables)</t>
  </si>
  <si>
    <t>Schedule of amortized cost and fair value of investments, with gross unrealized gains and losses</t>
  </si>
  <si>
    <t xml:space="preserve">At March 31, 2017, the amortized cost and fair value of investments, with gross unrealized gains and losses, were as follows:
Gross
Gross
Amortized
Unrealized
Unrealized
(in thousands)
Cost
Gains
Losses
Fair Value
Money market funds
$
101
$
—
$
—
$
101
Total investments
$
101
$
—
$
—
$
101
Reported as:
Cash and cash equivalents
$
—
Restricted cash, long-term
101
Total investments
$
101 At December 31, 2016, the amortized cost and fair value of investments, with gross unrealized gains and losses, were as follows:
Gross
Gross
Amortized
Unrealized
Unrealized
(in thousands)
Cost
Gains
Losses
Fair Value
Money market funds
$
101
$
—
$
—
$
101
Total investments
$
101
$
—
$
—
$
101
Reported as:
Cash and cash equivalents
$
—
Restricted cash, long-term
101
Total investments
$
101 </t>
  </si>
  <si>
    <t>Fair Value of Financial Instruments (Tables)</t>
  </si>
  <si>
    <t>Schedule of fair value of financial assets and liabilities measured at fair value and classification by level of input</t>
  </si>
  <si>
    <t xml:space="preserve">The following tables summarize the fair value of financial assets that are measured at fair value and the classification by level of input within the fair value hierarchy:
Fair Value Measurements as of
March 31, 2017
(in thousands)
Level 1
Level 2
Level 3
Total
Investments:
Money market funds
$
101
$
—
$
—
$
101
Total assets measured at fair value
$
101
$
—
$
—
$
101
Fair Value Measurements as of
December 31, 2016
(in thousands)
Level 1
Level 2
Level 3
Total
Investments:
Money market funds
$
101
$
—
$
—
$
101
Total assets measured at fair value
$
101
$
—
$
—
$
101 </t>
  </si>
  <si>
    <t>Share Based Compensation (Tables)</t>
  </si>
  <si>
    <t>Summary of stock option activity</t>
  </si>
  <si>
    <t xml:space="preserve">A summary of stock option activity for the three months ended March 31, 2017 under all of the Company’s options plans is as follows:
Weighted
Average
Exercise
Options
Price
Outstanding at December 31, 2016
1,835,835
$
4.15
Granted
615,000
2.92
Exercised
—
—
Cancelled (forfeited)
(17,905
)
3.29
Cancelled (expired)
(87
)
4.24
Outstanding at March 31, 2017
2,432,843
$
3.85 </t>
  </si>
  <si>
    <t>Schedule of fair value-based measurement of stock options granted under the entity's stock plans estimated using Black-Scholes model</t>
  </si>
  <si>
    <t xml:space="preserve">The Company valued the options granted using the Black-Scholes options pricing model and the following weighted-average assumption terms for the three months ended March 31, 2017:
Three Months Ended March 31, 2017
Exercise price
$
2.92
Market value
$
2.92
Risk-free rate
1.93% to 2.09%%
Expected term
5.0 to 6.0 years
Expected volatility
83.2% to 87.9%
Dividend yield
- </t>
  </si>
  <si>
    <t>Schedule of total stock-based compensation expense recognized</t>
  </si>
  <si>
    <t xml:space="preserve">The Company recorded stock-based compensation expense in the Condensed Consolidated Statements of Operations and Comprehensive Loss as follows:
Three Months
Ended March 31,
(in thousands)
2017
2016
General and administrative
$
923
$
1
Research and development
163
1
$
1,086
$
2 </t>
  </si>
  <si>
    <t>Nature of Operations (Details) $ in Thousands</t>
  </si>
  <si>
    <t>Mar. 31, 2017USD ($)item</t>
  </si>
  <si>
    <t>Dec. 31, 2016USD ($)</t>
  </si>
  <si>
    <t>Number of product candidates approved for sale | item</t>
  </si>
  <si>
    <t>Chapter 11 Filing (Narrative) (Details)</t>
  </si>
  <si>
    <t>Jun. 30, 2016USD ($)shares</t>
  </si>
  <si>
    <t>May 09, 2016USD ($)shares</t>
  </si>
  <si>
    <t>Apr. 03, 2016USD ($)shares</t>
  </si>
  <si>
    <t>Mar. 31, 2016USD ($)</t>
  </si>
  <si>
    <t>Dec. 31, 2015USD ($)</t>
  </si>
  <si>
    <t>Dec. 31, 2016USD ($)shares</t>
  </si>
  <si>
    <t>Mar. 31, 2017USD ($)itemshares</t>
  </si>
  <si>
    <t>Mar. 21, 2017USD ($)</t>
  </si>
  <si>
    <t>Jun. 15, 2016shares</t>
  </si>
  <si>
    <t>Bankruptcy claims, amount</t>
  </si>
  <si>
    <t>Number of claims | item</t>
  </si>
  <si>
    <t>Decrease in liabilities subject to compromise</t>
  </si>
  <si>
    <t>Cash payment for reorganization items</t>
  </si>
  <si>
    <t>Former Director [Member]</t>
  </si>
  <si>
    <t>Litigation accrual expense</t>
  </si>
  <si>
    <t>Shares reserved for issuance in connection with class action lawsuit | shares</t>
  </si>
  <si>
    <t>Contract Termination [Member]</t>
  </si>
  <si>
    <t>Deferred rent liabilities</t>
  </si>
  <si>
    <t>Claim Filed By Certain Investors In Connection With 2015 Private Financing Transaction [Member]</t>
  </si>
  <si>
    <t>Litigation claims amount</t>
  </si>
  <si>
    <t>Shares awarded to claimants | shares</t>
  </si>
  <si>
    <t>Damages awarded to claimants</t>
  </si>
  <si>
    <t>Obligation to issue shares</t>
  </si>
  <si>
    <t>Class Action Suit Related To Former CEO [Member]</t>
  </si>
  <si>
    <t>All Other Proofs of Claim [Member]</t>
  </si>
  <si>
    <t>PIPE Litigation Plaintiffs [Member]</t>
  </si>
  <si>
    <t>Class Action Lawsuit Alleging Violations Of Securities Laws By Former CEO [Member]</t>
  </si>
  <si>
    <t>Subject To Review By Bankruptcy Court [Member]</t>
  </si>
  <si>
    <t>Settled Litigation [Member]</t>
  </si>
  <si>
    <t>March 2017 Term Loan [Member]</t>
  </si>
  <si>
    <t>Commitment fee</t>
  </si>
  <si>
    <t>Net Expense [Member]</t>
  </si>
  <si>
    <t>Stock issued during period, value</t>
  </si>
  <si>
    <t>General and administrative expenses [Member]</t>
  </si>
  <si>
    <t>Securities Purchase Agreement [Member]</t>
  </si>
  <si>
    <t>Debt instrument amount</t>
  </si>
  <si>
    <t>Shares issued as bankruptcy settlement | shares</t>
  </si>
  <si>
    <t>Shares issued for repayment of debt | shares</t>
  </si>
  <si>
    <t>Contingent percentage interest in shares to be assigned</t>
  </si>
  <si>
    <t>10.00%</t>
  </si>
  <si>
    <t>Securities Purchase Agreement [Member] | Black Horse Capital LP [Member]</t>
  </si>
  <si>
    <t>Payments for fees and expenses</t>
  </si>
  <si>
    <t>Securities Purchase Agreement [Member] | Cortleigh Limited [Member]</t>
  </si>
  <si>
    <t>Securities Purchase Agreement [Member] | Nomis Bay LTD [Member]</t>
  </si>
  <si>
    <t>Securities Purchase Agreement [Member] | Cheval Holdings, Ltd. [Member]</t>
  </si>
  <si>
    <t>Securities Purchase Agreement [Member] | Black Horse Capital Master Fund Ltd. [Member]</t>
  </si>
  <si>
    <t>Credit Agreement [Member]</t>
  </si>
  <si>
    <t>Debtor in possession amount</t>
  </si>
  <si>
    <t>Interest rate</t>
  </si>
  <si>
    <t>12.00%</t>
  </si>
  <si>
    <t>Original discount upfront fee</t>
  </si>
  <si>
    <t>Beneficial conversion feature</t>
  </si>
  <si>
    <t>Credit Agreement [Member] | Black Horse Capital LP [Member]</t>
  </si>
  <si>
    <t>Credit Agreement [Member] | Cortleigh Limited [Member]</t>
  </si>
  <si>
    <t>Additional percentage interest in shares assigned</t>
  </si>
  <si>
    <t>20.00%</t>
  </si>
  <si>
    <t>Credit Agreement [Member] | Nomis Bay LTD [Member]</t>
  </si>
  <si>
    <t>Credit Agreement [Member] | Cheval Holdings, Ltd. [Member]</t>
  </si>
  <si>
    <t>Credit Agreement [Member] | Black Horse Capital Master Fund Ltd. [Member]</t>
  </si>
  <si>
    <t>Promissory Notes To Holders Of Unsecured Claims [Member]</t>
  </si>
  <si>
    <t>Martin Shkreli [Member]</t>
  </si>
  <si>
    <t>Description of governance agreement</t>
  </si>
  <si>
    <t>Under the terms of the Governance Agreement, for 180 days following the Effective Date, Mr. Shkreli could not sell his shares of common stock at a price per share that was less than the greater of (x) $2.50 and (y) a 10% discount to the prior two week volume-weighted average price (the Market Discount Price). In addition, for 180 days following the 61st day after the Effective Date, the Company had a right to purchase any or all of Mr. Shkrelis shares at a purchase price per share equal to the Market Discount Price. For a limited time, the Company also had a right of first refusal to purchase shares that Mr. Shkreli proposed to sell. Mr. Shkreli was also prohibited from transferring any shares to his affiliates or associates unless such transferee agreed to be subject to the terms of the Governance Agreement. Transfers of shares by Mr. Shkreli not made in compliance with the Governance Agreement would be null and void.</t>
  </si>
  <si>
    <t>Financial Reporting in Reorganization [Member]</t>
  </si>
  <si>
    <t>Liabilities paid</t>
  </si>
  <si>
    <t>Write off claim reduce in settlement</t>
  </si>
  <si>
    <t>Marek Biestek [Member]</t>
  </si>
  <si>
    <t>Accrued Liabilities [Member] | All Other Proofs of Claim [Member]</t>
  </si>
  <si>
    <t>Equity Award [Member]</t>
  </si>
  <si>
    <t>Stock issued during period, shares | shares</t>
  </si>
  <si>
    <t>Chapter 11 Filing (Credit Agreement Expenses) (Details) $ in Thousands</t>
  </si>
  <si>
    <t>12 Months Ended</t>
  </si>
  <si>
    <t>Chapter 11 Filing Credit Agreement Expenses Details</t>
  </si>
  <si>
    <t>Upfront fee</t>
  </si>
  <si>
    <t>Legal fees</t>
  </si>
  <si>
    <t>Total credit agreement expense</t>
  </si>
  <si>
    <t>Chapter 11 Filing (Reorganization Items, Net) (Details) - USD ($) $ in Thousands</t>
  </si>
  <si>
    <t>Chapter 11 Filing Reorganization Items Net Details</t>
  </si>
  <si>
    <t>Professional fees</t>
  </si>
  <si>
    <t>Total reorganization items, net</t>
  </si>
  <si>
    <t>Potentially Dilutive Securities (Details) - shares</t>
  </si>
  <si>
    <t>Antidilutive Securities Excluded from Computation of Earnings Per Share [Line Items]</t>
  </si>
  <si>
    <t>Antidilutive securities excluded from computations of diluted net loss per common share</t>
  </si>
  <si>
    <t>Warrants to purchase common stock [Member]</t>
  </si>
  <si>
    <t>Options to purchase common stock [Member]</t>
  </si>
  <si>
    <t>Restricted stock units [Member]</t>
  </si>
  <si>
    <t>Investments (Details) - USD ($) $ in Thousands</t>
  </si>
  <si>
    <t>Schedule of Available-for-sale Securities [Line Items]</t>
  </si>
  <si>
    <t>Amortized Cost</t>
  </si>
  <si>
    <t>Gross Unrealized Gains</t>
  </si>
  <si>
    <t>Gross Unrealized Losses</t>
  </si>
  <si>
    <t>Fair Value</t>
  </si>
  <si>
    <t>Money Market Funds [Member]</t>
  </si>
  <si>
    <t>Cash And Cash Equivalents [Member]</t>
  </si>
  <si>
    <t>Restricted Cash [Member]</t>
  </si>
  <si>
    <t>Fair Value of Financial Instruments (Fair Value of Financial Assets) (Details) - Fair Value Measurements Recurring [Member] - USD ($) $ in Thousands</t>
  </si>
  <si>
    <t>Fair Value, Inputs, Level 3 [Member]</t>
  </si>
  <si>
    <t>Fair Value, Balance Sheet Grouping, Financial Statement Captions [Line Items]</t>
  </si>
  <si>
    <t>Total assets measured at fair value</t>
  </si>
  <si>
    <t>Fair Value, Inputs, Level 3 [Member] | Money Market Funds [Member]</t>
  </si>
  <si>
    <t>Fair Value, Inputs, Level 2 [Member]</t>
  </si>
  <si>
    <t>Fair Value, Inputs, Level 2 [Member] | Money Market Funds [Member]</t>
  </si>
  <si>
    <t>Fair Value, Inputs, Level 1 [Member]</t>
  </si>
  <si>
    <t>Fair Value, Inputs, Level 1 [Member] | Money Market Funds [Member]</t>
  </si>
  <si>
    <t>Estimate Of Fair Value Fair Value Disclosure [Member]</t>
  </si>
  <si>
    <t>Estimate Of Fair Value Fair Value Disclosure [Member] | Money Market Funds [Member]</t>
  </si>
  <si>
    <t>Notes Payable (Details) - USD ($)</t>
  </si>
  <si>
    <t>Mar. 21, 2017</t>
  </si>
  <si>
    <t>Dec. 21, 2016</t>
  </si>
  <si>
    <t>Jun. 30, 2016</t>
  </si>
  <si>
    <t>Debt Instrument [Line Items]</t>
  </si>
  <si>
    <t>Interest Expense</t>
  </si>
  <si>
    <t>Accrued interest</t>
  </si>
  <si>
    <t>Line of credit facility on Original amount</t>
  </si>
  <si>
    <t>Original principal amount of the loan reduced by the Upfront Fee</t>
  </si>
  <si>
    <t>Line of Credit interest</t>
  </si>
  <si>
    <t>Loan cost accretion</t>
  </si>
  <si>
    <t>Balance of Loan as per Balance sheet</t>
  </si>
  <si>
    <t>December 2016 Term Loan [Member]</t>
  </si>
  <si>
    <t>Original Discount Amount</t>
  </si>
  <si>
    <t>Term loan interest rate</t>
  </si>
  <si>
    <t>9.00%</t>
  </si>
  <si>
    <t>Rate to be paid in the event of default</t>
  </si>
  <si>
    <t>14.00%</t>
  </si>
  <si>
    <t>Notes Payable To Vendors [Member]</t>
  </si>
  <si>
    <t>Share Based Compensation (Equity Incentive Plan) (Details) - Equity Incentive Plan Twenty Twelve [Member] - shares</t>
  </si>
  <si>
    <t>Sep. 13, 2016</t>
  </si>
  <si>
    <t>Share-based Compensation Arrangement by Share-based Payment Award [Line Items]</t>
  </si>
  <si>
    <t>Vesting period expiration</t>
  </si>
  <si>
    <t>10 years</t>
  </si>
  <si>
    <t>Additional shares authorized</t>
  </si>
  <si>
    <t>Maximum [Member]</t>
  </si>
  <si>
    <t>Vesting period</t>
  </si>
  <si>
    <t>4 years</t>
  </si>
  <si>
    <t>Common stock available for issuance</t>
  </si>
  <si>
    <t>Minimum [Member]</t>
  </si>
  <si>
    <t>3 years</t>
  </si>
  <si>
    <t>Share Based Compensation (Stock Option Activity) (Details)</t>
  </si>
  <si>
    <t>Mar. 31, 2017$ / sharesshares</t>
  </si>
  <si>
    <t>Options</t>
  </si>
  <si>
    <t>Balance at the beginning of the period (in shares) | shares</t>
  </si>
  <si>
    <t>Options granted (in shares) | shares</t>
  </si>
  <si>
    <t>Options exercised (in shares) | shares</t>
  </si>
  <si>
    <t>Options Cancelled (forfeited) (in shares) | shares</t>
  </si>
  <si>
    <t>Options Cancelled (expired) (in shares) | shares</t>
  </si>
  <si>
    <t>Balance at the end of the period (in shares) | shares</t>
  </si>
  <si>
    <t>Weighted Average Exercise Price (Per Share)</t>
  </si>
  <si>
    <t>Balance at the beginning of the period (in dollars per share) | $ / shares</t>
  </si>
  <si>
    <t>Options granted (in dollars per share) | $ / shares</t>
  </si>
  <si>
    <t>Options exercised (in dollars per share) | $ / shares</t>
  </si>
  <si>
    <t>Options Cancelled (forfeited) (in dollars per share) | $ / shares</t>
  </si>
  <si>
    <t>Options Cancelled (expired) (in dollars per share) | $ / shares</t>
  </si>
  <si>
    <t>Balance at the ending of the period (in dollars per share) | $ / shares</t>
  </si>
  <si>
    <t>Share Based Compensation (Weighted-average assumption) (Details)</t>
  </si>
  <si>
    <t>Mar. 31, 2017$ / shares</t>
  </si>
  <si>
    <t>Exercise price</t>
  </si>
  <si>
    <t>Market value</t>
  </si>
  <si>
    <t>Dividend yield</t>
  </si>
  <si>
    <t>Risk-free rate</t>
  </si>
  <si>
    <t>1.93%</t>
  </si>
  <si>
    <t>Expected term</t>
  </si>
  <si>
    <t>5 years</t>
  </si>
  <si>
    <t>Expected volatility</t>
  </si>
  <si>
    <t>83.20%</t>
  </si>
  <si>
    <t>2.09%</t>
  </si>
  <si>
    <t>6 years</t>
  </si>
  <si>
    <t>87.90%</t>
  </si>
  <si>
    <t>Share Based Compensation (Stock-Based Compensation Expense Recognized) (Details) - USD ($) $ / shares in Units, $ in Thousands</t>
  </si>
  <si>
    <t>Share-based Compensation Arrangement by Share-based Payment Award, Compensation Cost [Line Items]</t>
  </si>
  <si>
    <t>Stock-based compensation expense</t>
  </si>
  <si>
    <t>Unrecognized compensation expense</t>
  </si>
  <si>
    <t>Weighted average period for recognition</t>
  </si>
  <si>
    <t>2 years 3 months 18 days</t>
  </si>
  <si>
    <t>Weighted average fair value of options granted</t>
  </si>
  <si>
    <t>Research And Development Expense [Member]</t>
  </si>
  <si>
    <t>General And Administrative Expense [Member]</t>
  </si>
  <si>
    <t>Savant Arrangements (Details) - USD ($)</t>
  </si>
  <si>
    <t>Feb. 29, 2016</t>
  </si>
  <si>
    <t>Dec. 31, 2015</t>
  </si>
  <si>
    <t>Payments for in process research and development</t>
  </si>
  <si>
    <t>Legal expenses</t>
  </si>
  <si>
    <t>Warrant expense included in research and development expenses</t>
  </si>
  <si>
    <t>Savant Neglected Diseases, LLC [Member]</t>
  </si>
  <si>
    <t>Monthly payment amount</t>
  </si>
  <si>
    <t>Initial payment amount</t>
  </si>
  <si>
    <t>Number of shares called by warrant</t>
  </si>
  <si>
    <t>Exercise price of warrant</t>
  </si>
  <si>
    <t>Milestone payments and certain other contingent payments</t>
  </si>
  <si>
    <t>Exercise period of warrant</t>
  </si>
  <si>
    <t>Fair value of warrants</t>
  </si>
  <si>
    <t>Savant Neglected Diseases, LLC [Member] | Exercisable Immediately [Member]</t>
  </si>
  <si>
    <t>Percentage of warrants exercisable</t>
  </si>
  <si>
    <t>25.00%</t>
  </si>
  <si>
    <t>Litigation (Details) - USD ($) $ in Thousands</t>
  </si>
  <si>
    <t>Jun. 15, 2016</t>
  </si>
  <si>
    <t>May 09, 2016</t>
  </si>
  <si>
    <t>Obligation to issue common stock in settlement of litigation</t>
  </si>
  <si>
    <t>Damages sought</t>
  </si>
  <si>
    <t>Shares reserved for issuance in connection with class action lawsuit</t>
  </si>
  <si>
    <t>Settlement amount awarded</t>
  </si>
  <si>
    <t>Advance insurance proceeds award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33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97739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07</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41</v>
      </c>
      <c r="C3" s="7" t="n">
        <v>2906</v>
      </c>
    </row>
    <row r="4" spans="1:3">
      <c r="A4" s="4" t="s">
        <v>28</v>
      </c>
      <c r="B4" s="5" t="n">
        <v>1706</v>
      </c>
      <c r="C4" s="5" t="n">
        <v>1643</v>
      </c>
    </row>
    <row r="5" spans="1:3">
      <c r="A5" s="4" t="s">
        <v>29</v>
      </c>
      <c r="B5" s="5" t="n">
        <v>5747</v>
      </c>
      <c r="C5" s="5" t="n">
        <v>4549</v>
      </c>
    </row>
    <row r="6" spans="1:3">
      <c r="A6" s="4" t="s">
        <v>30</v>
      </c>
      <c r="B6" s="5" t="n">
        <v>53</v>
      </c>
      <c r="C6" s="5" t="n">
        <v>68</v>
      </c>
    </row>
    <row r="7" spans="1:3">
      <c r="A7" s="4" t="s">
        <v>31</v>
      </c>
      <c r="B7" s="5" t="n">
        <v>101</v>
      </c>
      <c r="C7" s="5" t="n">
        <v>101</v>
      </c>
    </row>
    <row r="8" spans="1:3">
      <c r="A8" s="4" t="s">
        <v>32</v>
      </c>
      <c r="B8" s="5" t="n">
        <v>129</v>
      </c>
      <c r="C8" s="4" t="s">
        <v>33</v>
      </c>
    </row>
    <row r="9" spans="1:3">
      <c r="A9" s="4" t="s">
        <v>34</v>
      </c>
      <c r="B9" s="5" t="n">
        <v>6030</v>
      </c>
      <c r="C9" s="5" t="n">
        <v>4718</v>
      </c>
    </row>
    <row r="10" spans="1:3">
      <c r="A10" s="3" t="s">
        <v>35</v>
      </c>
    </row>
    <row r="11" spans="1:3">
      <c r="A11" s="4" t="s">
        <v>36</v>
      </c>
      <c r="B11" s="5" t="n">
        <v>3472</v>
      </c>
      <c r="C11" s="5" t="n">
        <v>4072</v>
      </c>
    </row>
    <row r="12" spans="1:3">
      <c r="A12" s="4" t="s">
        <v>37</v>
      </c>
      <c r="B12" s="5" t="n">
        <v>1387</v>
      </c>
      <c r="C12" s="5" t="n">
        <v>736</v>
      </c>
    </row>
    <row r="13" spans="1:3">
      <c r="A13" s="4" t="s">
        <v>38</v>
      </c>
      <c r="B13" s="5" t="n">
        <v>8776</v>
      </c>
      <c r="C13" s="5" t="n">
        <v>3016</v>
      </c>
    </row>
    <row r="14" spans="1:3">
      <c r="A14" s="4" t="s">
        <v>39</v>
      </c>
      <c r="B14" s="5" t="n">
        <v>13635</v>
      </c>
      <c r="C14" s="5" t="n">
        <v>7824</v>
      </c>
    </row>
    <row r="15" spans="1:3">
      <c r="A15" s="4" t="s">
        <v>40</v>
      </c>
      <c r="B15" s="5" t="n">
        <v>1264</v>
      </c>
      <c r="C15" s="5" t="n">
        <v>1273</v>
      </c>
    </row>
    <row r="16" spans="1:3">
      <c r="A16" s="4" t="s">
        <v>41</v>
      </c>
      <c r="B16" s="5" t="n">
        <v>14899</v>
      </c>
      <c r="C16" s="5" t="n">
        <v>9097</v>
      </c>
    </row>
    <row r="17" spans="1:3">
      <c r="A17" s="3" t="s">
        <v>42</v>
      </c>
    </row>
    <row r="18" spans="1:3">
      <c r="A18" s="4" t="s">
        <v>43</v>
      </c>
      <c r="B18" s="5" t="n">
        <v>15</v>
      </c>
      <c r="C18" s="5" t="n">
        <v>15</v>
      </c>
    </row>
    <row r="19" spans="1:3">
      <c r="A19" s="4" t="s">
        <v>44</v>
      </c>
      <c r="B19" s="5" t="n">
        <v>237274</v>
      </c>
      <c r="C19" s="5" t="n">
        <v>236216</v>
      </c>
    </row>
    <row r="20" spans="1:3">
      <c r="A20" s="4" t="s">
        <v>45</v>
      </c>
      <c r="B20" s="5" t="n">
        <v>-246158</v>
      </c>
      <c r="C20" s="5" t="n">
        <v>-240610</v>
      </c>
    </row>
    <row r="21" spans="1:3">
      <c r="A21" s="4" t="s">
        <v>46</v>
      </c>
      <c r="B21" s="5" t="n">
        <v>-8869</v>
      </c>
      <c r="C21" s="5" t="n">
        <v>-4379</v>
      </c>
    </row>
    <row r="22" spans="1:3">
      <c r="A22" s="4" t="s">
        <v>47</v>
      </c>
      <c r="B22" s="7" t="n">
        <v>6030</v>
      </c>
      <c r="C22" s="7" t="n">
        <v>4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9</v>
      </c>
      <c r="B1" s="2" t="s">
        <v>1</v>
      </c>
    </row>
    <row r="2" spans="1:3">
      <c r="B2" s="2" t="s">
        <v>150</v>
      </c>
      <c r="C2" s="2" t="s">
        <v>151</v>
      </c>
    </row>
    <row r="3" spans="1:3">
      <c r="A3" s="3" t="s">
        <v>96</v>
      </c>
    </row>
    <row r="4" spans="1:3">
      <c r="A4" s="4" t="s">
        <v>45</v>
      </c>
      <c r="B4" s="7" t="n">
        <v>246158</v>
      </c>
      <c r="C4" s="7" t="n">
        <v>240610</v>
      </c>
    </row>
    <row r="5" spans="1:3">
      <c r="A5" s="4" t="s">
        <v>152</v>
      </c>
      <c r="B5" s="5" t="n">
        <v>0</v>
      </c>
    </row>
    <row r="6" spans="1:3">
      <c r="A6" s="4" t="s">
        <v>41</v>
      </c>
      <c r="B6" s="7" t="n">
        <v>14899</v>
      </c>
      <c r="C6" s="7" t="n">
        <v>90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1"/>
    <col customWidth="1" max="6" min="6" width="21"/>
    <col customWidth="1" max="7" min="7" width="27"/>
    <col customWidth="1" max="8" min="8" width="27"/>
    <col customWidth="1" max="9" min="9" width="80"/>
    <col customWidth="1" max="10" min="10" width="21"/>
    <col customWidth="1" max="11" min="11" width="21"/>
    <col customWidth="1" max="12" min="12" width="21"/>
    <col customWidth="1" max="13" min="13" width="20"/>
  </cols>
  <sheetData>
    <row r="1" spans="1:13">
      <c r="A1" s="1" t="s">
        <v>153</v>
      </c>
      <c r="B1" s="2" t="s">
        <v>154</v>
      </c>
      <c r="C1" s="2" t="s">
        <v>155</v>
      </c>
      <c r="D1" s="2" t="s">
        <v>156</v>
      </c>
      <c r="E1" s="2" t="s">
        <v>157</v>
      </c>
      <c r="F1" s="2" t="s">
        <v>158</v>
      </c>
      <c r="G1" s="2" t="s">
        <v>159</v>
      </c>
      <c r="H1" s="2" t="s">
        <v>154</v>
      </c>
      <c r="I1" s="2" t="s">
        <v>160</v>
      </c>
      <c r="J1" s="2" t="s">
        <v>157</v>
      </c>
      <c r="K1" s="2" t="s">
        <v>158</v>
      </c>
      <c r="L1" s="2" t="s">
        <v>161</v>
      </c>
      <c r="M1" s="2" t="s">
        <v>162</v>
      </c>
    </row>
    <row r="2" spans="1:13">
      <c r="A2" s="4" t="s">
        <v>163</v>
      </c>
      <c r="I2" s="7" t="n">
        <v>32000000</v>
      </c>
    </row>
    <row r="3" spans="1:13">
      <c r="A3" s="4" t="s">
        <v>164</v>
      </c>
      <c r="I3" s="5" t="n">
        <v>195</v>
      </c>
    </row>
    <row r="4" spans="1:13">
      <c r="A4" s="4" t="s">
        <v>165</v>
      </c>
      <c r="I4" s="7" t="n">
        <v>130000</v>
      </c>
      <c r="J4" s="7" t="n">
        <v>235000</v>
      </c>
    </row>
    <row r="5" spans="1:13">
      <c r="A5" s="4" t="s">
        <v>30</v>
      </c>
      <c r="G5" s="7" t="n">
        <v>68000</v>
      </c>
      <c r="I5" s="5" t="n">
        <v>53000</v>
      </c>
    </row>
    <row r="6" spans="1:13">
      <c r="A6" s="4" t="s">
        <v>74</v>
      </c>
      <c r="I6" s="4" t="s">
        <v>33</v>
      </c>
      <c r="J6" s="5" t="n">
        <v>227000</v>
      </c>
    </row>
    <row r="7" spans="1:13">
      <c r="A7" s="4" t="s">
        <v>36</v>
      </c>
      <c r="G7" s="5" t="n">
        <v>4072000</v>
      </c>
      <c r="I7" s="5" t="n">
        <v>3472000</v>
      </c>
    </row>
    <row r="8" spans="1:13">
      <c r="A8" s="4" t="s">
        <v>40</v>
      </c>
      <c r="G8" s="5" t="n">
        <v>1273000</v>
      </c>
      <c r="I8" s="5" t="n">
        <v>1264000</v>
      </c>
    </row>
    <row r="9" spans="1:13">
      <c r="A9" s="4" t="s">
        <v>37</v>
      </c>
      <c r="G9" s="5" t="n">
        <v>736000</v>
      </c>
      <c r="I9" s="5" t="n">
        <v>1387000</v>
      </c>
    </row>
    <row r="10" spans="1:13">
      <c r="A10" s="4" t="s">
        <v>166</v>
      </c>
      <c r="I10" s="5" t="n">
        <v>354000</v>
      </c>
      <c r="J10" s="7" t="n">
        <v>56000</v>
      </c>
    </row>
    <row r="11" spans="1:13">
      <c r="A11" s="4" t="s">
        <v>167</v>
      </c>
    </row>
    <row r="12" spans="1:13">
      <c r="A12" s="4" t="s">
        <v>168</v>
      </c>
      <c r="I12" s="7" t="n">
        <v>16000</v>
      </c>
    </row>
    <row r="13" spans="1:13">
      <c r="A13" s="4" t="s">
        <v>169</v>
      </c>
      <c r="I13" s="5" t="n">
        <v>3750</v>
      </c>
    </row>
    <row r="14" spans="1:13">
      <c r="A14" s="4" t="s">
        <v>170</v>
      </c>
    </row>
    <row r="15" spans="1:13">
      <c r="A15" s="4" t="s">
        <v>30</v>
      </c>
      <c r="G15" s="5" t="n">
        <v>85000</v>
      </c>
    </row>
    <row r="16" spans="1:13">
      <c r="A16" s="4" t="s">
        <v>171</v>
      </c>
      <c r="G16" s="7" t="n">
        <v>312000</v>
      </c>
    </row>
    <row r="17" spans="1:13">
      <c r="A17" s="4" t="s">
        <v>74</v>
      </c>
      <c r="I17" s="7" t="n">
        <v>227000</v>
      </c>
    </row>
    <row r="18" spans="1:13">
      <c r="A18" s="4" t="s">
        <v>172</v>
      </c>
    </row>
    <row r="19" spans="1:13">
      <c r="A19" s="4" t="s">
        <v>173</v>
      </c>
      <c r="C19" s="7" t="n">
        <v>6900000</v>
      </c>
    </row>
    <row r="20" spans="1:13">
      <c r="A20" s="4" t="s">
        <v>174</v>
      </c>
      <c r="C20" s="5" t="n">
        <v>327608</v>
      </c>
      <c r="G20" s="5" t="n">
        <v>327608</v>
      </c>
    </row>
    <row r="21" spans="1:13">
      <c r="A21" s="4" t="s">
        <v>175</v>
      </c>
      <c r="C21" s="7" t="n">
        <v>250000</v>
      </c>
      <c r="G21" s="7" t="n">
        <v>250000</v>
      </c>
    </row>
    <row r="22" spans="1:13">
      <c r="A22" s="4" t="s">
        <v>176</v>
      </c>
      <c r="I22" s="5" t="n">
        <v>2800000</v>
      </c>
    </row>
    <row r="23" spans="1:13">
      <c r="A23" s="4" t="s">
        <v>81</v>
      </c>
      <c r="I23" s="5" t="n">
        <v>500000</v>
      </c>
    </row>
    <row r="24" spans="1:13">
      <c r="A24" s="4" t="s">
        <v>177</v>
      </c>
    </row>
    <row r="25" spans="1:13">
      <c r="A25" s="4" t="s">
        <v>168</v>
      </c>
      <c r="I25" s="5" t="n">
        <v>1300000</v>
      </c>
    </row>
    <row r="26" spans="1:13">
      <c r="A26" s="4" t="s">
        <v>169</v>
      </c>
      <c r="M26" s="5" t="n">
        <v>300000</v>
      </c>
    </row>
    <row r="27" spans="1:13">
      <c r="A27" s="4" t="s">
        <v>173</v>
      </c>
      <c r="E27" s="7" t="n">
        <v>20000000</v>
      </c>
    </row>
    <row r="28" spans="1:13">
      <c r="A28" s="4" t="s">
        <v>174</v>
      </c>
      <c r="G28" s="5" t="n">
        <v>300000</v>
      </c>
      <c r="H28" s="5" t="n">
        <v>300000</v>
      </c>
    </row>
    <row r="29" spans="1:13">
      <c r="A29" s="4" t="s">
        <v>175</v>
      </c>
      <c r="G29" s="7" t="n">
        <v>250000</v>
      </c>
      <c r="H29" s="7" t="n">
        <v>250000</v>
      </c>
    </row>
    <row r="30" spans="1:13">
      <c r="A30" s="4" t="s">
        <v>178</v>
      </c>
    </row>
    <row r="31" spans="1:13">
      <c r="A31" s="4" t="s">
        <v>173</v>
      </c>
      <c r="F31" s="7" t="n">
        <v>5100000</v>
      </c>
    </row>
    <row r="32" spans="1:13">
      <c r="A32" s="4" t="s">
        <v>81</v>
      </c>
      <c r="F32" s="5" t="n">
        <v>4500000</v>
      </c>
      <c r="K32" s="7" t="n">
        <v>4500000</v>
      </c>
    </row>
    <row r="33" spans="1:13">
      <c r="A33" s="4" t="s">
        <v>179</v>
      </c>
    </row>
    <row r="34" spans="1:13">
      <c r="A34" s="4" t="s">
        <v>168</v>
      </c>
      <c r="K34" s="5" t="n">
        <v>1500000</v>
      </c>
    </row>
    <row r="35" spans="1:13">
      <c r="A35" s="4" t="s">
        <v>169</v>
      </c>
      <c r="C35" s="5" t="n">
        <v>327608</v>
      </c>
      <c r="G35" s="5" t="n">
        <v>327608</v>
      </c>
    </row>
    <row r="36" spans="1:13">
      <c r="A36" s="4" t="s">
        <v>173</v>
      </c>
      <c r="I36" s="7" t="n">
        <v>6900000</v>
      </c>
    </row>
    <row r="37" spans="1:13">
      <c r="A37" s="4" t="s">
        <v>180</v>
      </c>
    </row>
    <row r="38" spans="1:13">
      <c r="A38" s="4" t="s">
        <v>169</v>
      </c>
      <c r="G38" s="5" t="n">
        <v>300000</v>
      </c>
      <c r="I38" s="5" t="n">
        <v>300000</v>
      </c>
    </row>
    <row r="39" spans="1:13">
      <c r="A39" s="4" t="s">
        <v>173</v>
      </c>
      <c r="I39" s="7" t="n">
        <v>20000000</v>
      </c>
    </row>
    <row r="40" spans="1:13">
      <c r="A40" s="4" t="s">
        <v>181</v>
      </c>
    </row>
    <row r="41" spans="1:13">
      <c r="A41" s="4" t="s">
        <v>163</v>
      </c>
      <c r="I41" s="5" t="n">
        <v>837000</v>
      </c>
    </row>
    <row r="42" spans="1:13">
      <c r="A42" s="4" t="s">
        <v>36</v>
      </c>
      <c r="I42" s="5" t="n">
        <v>81000</v>
      </c>
    </row>
    <row r="43" spans="1:13">
      <c r="A43" s="4" t="s">
        <v>40</v>
      </c>
      <c r="I43" s="5" t="n">
        <v>71000</v>
      </c>
    </row>
    <row r="44" spans="1:13">
      <c r="A44" s="4" t="s">
        <v>182</v>
      </c>
    </row>
    <row r="45" spans="1:13">
      <c r="A45" s="4" t="s">
        <v>81</v>
      </c>
      <c r="F45" s="5" t="n">
        <v>500000</v>
      </c>
      <c r="K45" s="5" t="n">
        <v>500000</v>
      </c>
    </row>
    <row r="46" spans="1:13">
      <c r="A46" s="4" t="s">
        <v>183</v>
      </c>
    </row>
    <row r="47" spans="1:13">
      <c r="A47" s="4" t="s">
        <v>184</v>
      </c>
      <c r="L47" s="7" t="n">
        <v>478000</v>
      </c>
    </row>
    <row r="48" spans="1:13">
      <c r="A48" s="4" t="s">
        <v>185</v>
      </c>
    </row>
    <row r="49" spans="1:13">
      <c r="A49" s="4" t="s">
        <v>186</v>
      </c>
      <c r="I49" s="5" t="n">
        <v>700000</v>
      </c>
    </row>
    <row r="50" spans="1:13">
      <c r="A50" s="4" t="s">
        <v>187</v>
      </c>
    </row>
    <row r="51" spans="1:13">
      <c r="A51" s="4" t="s">
        <v>186</v>
      </c>
      <c r="I51" s="5" t="n">
        <v>751000</v>
      </c>
    </row>
    <row r="52" spans="1:13">
      <c r="A52" s="4" t="s">
        <v>188</v>
      </c>
    </row>
    <row r="53" spans="1:13">
      <c r="A53" s="4" t="s">
        <v>189</v>
      </c>
      <c r="D53" s="7" t="n">
        <v>11000000</v>
      </c>
    </row>
    <row r="54" spans="1:13">
      <c r="A54" s="4" t="s">
        <v>190</v>
      </c>
      <c r="B54" s="5" t="n">
        <v>9497515</v>
      </c>
      <c r="D54" s="5" t="n">
        <v>5885000</v>
      </c>
    </row>
    <row r="55" spans="1:13">
      <c r="A55" s="4" t="s">
        <v>184</v>
      </c>
      <c r="D55" s="7" t="n">
        <v>770000</v>
      </c>
    </row>
    <row r="56" spans="1:13">
      <c r="A56" s="4" t="s">
        <v>191</v>
      </c>
      <c r="D56" s="5" t="n">
        <v>7147035</v>
      </c>
    </row>
    <row r="57" spans="1:13">
      <c r="A57" s="4" t="s">
        <v>192</v>
      </c>
      <c r="D57" s="4" t="s">
        <v>193</v>
      </c>
    </row>
    <row r="58" spans="1:13">
      <c r="A58" s="4" t="s">
        <v>194</v>
      </c>
    </row>
    <row r="59" spans="1:13">
      <c r="A59" s="4" t="s">
        <v>191</v>
      </c>
      <c r="D59" s="5" t="n">
        <v>612501</v>
      </c>
    </row>
    <row r="60" spans="1:13">
      <c r="A60" s="4" t="s">
        <v>195</v>
      </c>
      <c r="D60" s="7" t="n">
        <v>427000</v>
      </c>
    </row>
    <row r="61" spans="1:13">
      <c r="A61" s="4" t="s">
        <v>196</v>
      </c>
    </row>
    <row r="62" spans="1:13">
      <c r="A62" s="4" t="s">
        <v>191</v>
      </c>
      <c r="D62" s="5" t="n">
        <v>714703</v>
      </c>
    </row>
    <row r="63" spans="1:13">
      <c r="A63" s="4" t="s">
        <v>197</v>
      </c>
    </row>
    <row r="64" spans="1:13">
      <c r="A64" s="4" t="s">
        <v>191</v>
      </c>
      <c r="D64" s="5" t="n">
        <v>2858814</v>
      </c>
    </row>
    <row r="65" spans="1:13">
      <c r="A65" s="4" t="s">
        <v>195</v>
      </c>
      <c r="D65" s="7" t="n">
        <v>304000</v>
      </c>
    </row>
    <row r="66" spans="1:13">
      <c r="A66" s="4" t="s">
        <v>198</v>
      </c>
    </row>
    <row r="67" spans="1:13">
      <c r="A67" s="4" t="s">
        <v>191</v>
      </c>
      <c r="D67" s="5" t="n">
        <v>1531610</v>
      </c>
    </row>
    <row r="68" spans="1:13">
      <c r="A68" s="4" t="s">
        <v>199</v>
      </c>
    </row>
    <row r="69" spans="1:13">
      <c r="A69" s="4" t="s">
        <v>191</v>
      </c>
      <c r="D69" s="5" t="n">
        <v>1429407</v>
      </c>
    </row>
    <row r="70" spans="1:13">
      <c r="A70" s="4" t="s">
        <v>200</v>
      </c>
    </row>
    <row r="71" spans="1:13">
      <c r="A71" s="4" t="s">
        <v>201</v>
      </c>
      <c r="D71" s="7" t="n">
        <v>3000000</v>
      </c>
    </row>
    <row r="72" spans="1:13">
      <c r="A72" s="4" t="s">
        <v>202</v>
      </c>
      <c r="D72" s="4" t="s">
        <v>203</v>
      </c>
    </row>
    <row r="73" spans="1:13">
      <c r="A73" s="4" t="s">
        <v>204</v>
      </c>
      <c r="D73" s="7" t="n">
        <v>191000</v>
      </c>
    </row>
    <row r="74" spans="1:13">
      <c r="A74" s="4" t="s">
        <v>184</v>
      </c>
      <c r="D74" s="7" t="n">
        <v>150000</v>
      </c>
    </row>
    <row r="75" spans="1:13">
      <c r="A75" s="4" t="s">
        <v>205</v>
      </c>
      <c r="I75" s="7" t="n">
        <v>484000</v>
      </c>
    </row>
    <row r="76" spans="1:13">
      <c r="A76" s="4" t="s">
        <v>206</v>
      </c>
    </row>
    <row r="77" spans="1:13">
      <c r="A77" s="4" t="s">
        <v>191</v>
      </c>
      <c r="B77" s="5" t="n">
        <v>201436</v>
      </c>
    </row>
    <row r="78" spans="1:13">
      <c r="A78" s="4" t="s">
        <v>195</v>
      </c>
      <c r="B78" s="7" t="n">
        <v>406000</v>
      </c>
    </row>
    <row r="79" spans="1:13">
      <c r="A79" s="4" t="s">
        <v>207</v>
      </c>
    </row>
    <row r="80" spans="1:13">
      <c r="A80" s="4" t="s">
        <v>191</v>
      </c>
      <c r="B80" s="5" t="n">
        <v>235048</v>
      </c>
    </row>
    <row r="81" spans="1:13">
      <c r="A81" s="4" t="s">
        <v>208</v>
      </c>
      <c r="B81" s="4" t="s">
        <v>209</v>
      </c>
    </row>
    <row r="82" spans="1:13">
      <c r="A82" s="4" t="s">
        <v>210</v>
      </c>
    </row>
    <row r="83" spans="1:13">
      <c r="A83" s="4" t="s">
        <v>191</v>
      </c>
      <c r="B83" s="5" t="n">
        <v>940192</v>
      </c>
    </row>
    <row r="84" spans="1:13">
      <c r="A84" s="4" t="s">
        <v>195</v>
      </c>
      <c r="B84" s="7" t="n">
        <v>285000</v>
      </c>
    </row>
    <row r="85" spans="1:13">
      <c r="A85" s="4" t="s">
        <v>211</v>
      </c>
    </row>
    <row r="86" spans="1:13">
      <c r="A86" s="4" t="s">
        <v>191</v>
      </c>
      <c r="B86" s="5" t="n">
        <v>503708</v>
      </c>
    </row>
    <row r="87" spans="1:13">
      <c r="A87" s="4" t="s">
        <v>212</v>
      </c>
    </row>
    <row r="88" spans="1:13">
      <c r="A88" s="4" t="s">
        <v>191</v>
      </c>
      <c r="B88" s="5" t="n">
        <v>470096</v>
      </c>
    </row>
    <row r="89" spans="1:13">
      <c r="A89" s="4" t="s">
        <v>213</v>
      </c>
    </row>
    <row r="90" spans="1:13">
      <c r="A90" s="4" t="s">
        <v>202</v>
      </c>
      <c r="I90" s="4" t="s">
        <v>193</v>
      </c>
    </row>
    <row r="91" spans="1:13">
      <c r="A91" s="4" t="s">
        <v>189</v>
      </c>
      <c r="I91" s="7" t="n">
        <v>1200000</v>
      </c>
    </row>
    <row r="92" spans="1:13">
      <c r="A92" s="4" t="s">
        <v>37</v>
      </c>
      <c r="I92" s="7" t="n">
        <v>90000</v>
      </c>
    </row>
    <row r="93" spans="1:13">
      <c r="A93" s="4" t="s">
        <v>214</v>
      </c>
    </row>
    <row r="94" spans="1:13">
      <c r="A94" s="4" t="s">
        <v>215</v>
      </c>
      <c r="I94" s="4" t="s">
        <v>216</v>
      </c>
    </row>
    <row r="95" spans="1:13">
      <c r="A95" s="4" t="s">
        <v>217</v>
      </c>
    </row>
    <row r="96" spans="1:13">
      <c r="A96" s="4" t="s">
        <v>81</v>
      </c>
      <c r="F96" s="5" t="n">
        <v>5400000</v>
      </c>
      <c r="G96" s="7" t="n">
        <v>3400000</v>
      </c>
      <c r="K96" s="5" t="n">
        <v>5400000</v>
      </c>
    </row>
    <row r="97" spans="1:13">
      <c r="A97" s="4" t="s">
        <v>171</v>
      </c>
      <c r="G97" s="5" t="n">
        <v>300000</v>
      </c>
    </row>
    <row r="98" spans="1:13">
      <c r="A98" s="4" t="s">
        <v>36</v>
      </c>
      <c r="F98" s="5" t="n">
        <v>2800000</v>
      </c>
      <c r="I98" s="7" t="n">
        <v>200000</v>
      </c>
      <c r="K98" s="5" t="n">
        <v>2800000</v>
      </c>
    </row>
    <row r="99" spans="1:13">
      <c r="A99" s="4" t="s">
        <v>40</v>
      </c>
      <c r="F99" s="5" t="n">
        <v>1200000</v>
      </c>
      <c r="G99" s="5" t="n">
        <v>1200000</v>
      </c>
      <c r="I99" s="5" t="n">
        <v>1200000</v>
      </c>
      <c r="K99" s="5" t="n">
        <v>1200000</v>
      </c>
    </row>
    <row r="100" spans="1:13">
      <c r="A100" s="4" t="s">
        <v>37</v>
      </c>
      <c r="F100" s="7" t="n">
        <v>800000</v>
      </c>
      <c r="G100" s="5" t="n">
        <v>100000</v>
      </c>
      <c r="K100" s="7" t="n">
        <v>800000</v>
      </c>
    </row>
    <row r="101" spans="1:13">
      <c r="A101" s="4" t="s">
        <v>218</v>
      </c>
      <c r="G101" s="7" t="n">
        <v>3200000</v>
      </c>
    </row>
    <row r="102" spans="1:13">
      <c r="A102" s="4" t="s">
        <v>219</v>
      </c>
      <c r="I102" s="7" t="n">
        <v>200000</v>
      </c>
    </row>
    <row r="103" spans="1:13">
      <c r="A103" s="4" t="s">
        <v>220</v>
      </c>
    </row>
    <row r="104" spans="1:13">
      <c r="A104" s="4" t="s">
        <v>169</v>
      </c>
      <c r="I104" s="5" t="n">
        <v>3750</v>
      </c>
    </row>
    <row r="105" spans="1:13">
      <c r="A105" s="4" t="s">
        <v>221</v>
      </c>
    </row>
    <row r="106" spans="1:13">
      <c r="A106" s="4" t="s">
        <v>81</v>
      </c>
      <c r="I106" s="7" t="n">
        <v>400000</v>
      </c>
    </row>
    <row r="107" spans="1:13">
      <c r="A107" s="4" t="s">
        <v>222</v>
      </c>
    </row>
    <row r="108" spans="1:13">
      <c r="A108" s="4" t="s">
        <v>223</v>
      </c>
      <c r="I108" s="5" t="n">
        <v>323155</v>
      </c>
    </row>
    <row r="109" spans="1:13">
      <c r="A109" s="4" t="s">
        <v>186</v>
      </c>
      <c r="I109" s="7" t="n">
        <v>145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24</v>
      </c>
      <c r="B1" s="2" t="s">
        <v>225</v>
      </c>
    </row>
    <row r="2" spans="1:2">
      <c r="B2" s="2" t="s">
        <v>151</v>
      </c>
    </row>
    <row r="3" spans="1:2">
      <c r="A3" s="3" t="s">
        <v>226</v>
      </c>
    </row>
    <row r="4" spans="1:2">
      <c r="A4" s="4" t="s">
        <v>227</v>
      </c>
      <c r="B4" s="7" t="n">
        <v>191</v>
      </c>
    </row>
    <row r="5" spans="1:2">
      <c r="A5" s="4" t="s">
        <v>184</v>
      </c>
      <c r="B5" s="5" t="n">
        <v>150</v>
      </c>
    </row>
    <row r="6" spans="1:2">
      <c r="A6" s="4" t="s">
        <v>205</v>
      </c>
      <c r="B6" s="5" t="n">
        <v>484</v>
      </c>
    </row>
    <row r="7" spans="1:2">
      <c r="A7" s="4" t="s">
        <v>228</v>
      </c>
      <c r="B7" s="5" t="n">
        <v>802</v>
      </c>
    </row>
    <row r="8" spans="1:2">
      <c r="A8" s="4" t="s">
        <v>229</v>
      </c>
      <c r="B8" s="7" t="n">
        <v>16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55</v>
      </c>
    </row>
    <row r="3" spans="1:3">
      <c r="A3" s="3" t="s">
        <v>231</v>
      </c>
    </row>
    <row r="4" spans="1:3">
      <c r="A4" s="4" t="s">
        <v>228</v>
      </c>
      <c r="B4" s="7" t="n">
        <v>112</v>
      </c>
      <c r="C4" s="7" t="n">
        <v>2516</v>
      </c>
    </row>
    <row r="5" spans="1:3">
      <c r="A5" s="4" t="s">
        <v>232</v>
      </c>
      <c r="B5" s="5" t="n">
        <v>12</v>
      </c>
      <c r="C5" s="5" t="n">
        <v>228</v>
      </c>
    </row>
    <row r="6" spans="1:3">
      <c r="A6" s="4" t="s">
        <v>74</v>
      </c>
      <c r="B6" s="4" t="s">
        <v>33</v>
      </c>
      <c r="C6" s="5" t="n">
        <v>-227</v>
      </c>
    </row>
    <row r="7" spans="1:3">
      <c r="A7" s="4" t="s">
        <v>233</v>
      </c>
      <c r="B7" s="7" t="n">
        <v>124</v>
      </c>
      <c r="C7" s="7" t="n">
        <v>25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55</v>
      </c>
    </row>
    <row r="3" spans="1:3">
      <c r="A3" s="3" t="s">
        <v>235</v>
      </c>
    </row>
    <row r="4" spans="1:3">
      <c r="A4" s="4" t="s">
        <v>236</v>
      </c>
      <c r="B4" s="5" t="n">
        <v>2789036</v>
      </c>
      <c r="C4" s="5" t="n">
        <v>532931</v>
      </c>
    </row>
    <row r="5" spans="1:3">
      <c r="A5" s="4" t="s">
        <v>237</v>
      </c>
    </row>
    <row r="6" spans="1:3">
      <c r="A6" s="3" t="s">
        <v>235</v>
      </c>
    </row>
    <row r="7" spans="1:3">
      <c r="A7" s="4" t="s">
        <v>236</v>
      </c>
      <c r="B7" s="5" t="n">
        <v>356193</v>
      </c>
      <c r="C7" s="5" t="n">
        <v>131193</v>
      </c>
    </row>
    <row r="8" spans="1:3">
      <c r="A8" s="4" t="s">
        <v>238</v>
      </c>
    </row>
    <row r="9" spans="1:3">
      <c r="A9" s="3" t="s">
        <v>235</v>
      </c>
    </row>
    <row r="10" spans="1:3">
      <c r="A10" s="4" t="s">
        <v>236</v>
      </c>
      <c r="B10" s="5" t="n">
        <v>2432843</v>
      </c>
      <c r="C10" s="5" t="n">
        <v>397988</v>
      </c>
    </row>
    <row r="11" spans="1:3">
      <c r="A11" s="4" t="s">
        <v>239</v>
      </c>
    </row>
    <row r="12" spans="1:3">
      <c r="A12" s="3" t="s">
        <v>235</v>
      </c>
    </row>
    <row r="13" spans="1:3">
      <c r="A13" s="4" t="s">
        <v>236</v>
      </c>
      <c r="B13" s="4" t="s">
        <v>33</v>
      </c>
      <c r="C13" s="5" t="n">
        <v>3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0</v>
      </c>
      <c r="B1" s="2" t="s">
        <v>2</v>
      </c>
      <c r="C1" s="2" t="s">
        <v>25</v>
      </c>
    </row>
    <row r="2" spans="1:3">
      <c r="A2" s="3" t="s">
        <v>241</v>
      </c>
    </row>
    <row r="3" spans="1:3">
      <c r="A3" s="4" t="s">
        <v>242</v>
      </c>
      <c r="B3" s="7" t="n">
        <v>101</v>
      </c>
      <c r="C3" s="7" t="n">
        <v>101</v>
      </c>
    </row>
    <row r="4" spans="1:3">
      <c r="A4" s="4" t="s">
        <v>243</v>
      </c>
      <c r="B4" s="4" t="s">
        <v>33</v>
      </c>
      <c r="C4" s="4" t="s">
        <v>33</v>
      </c>
    </row>
    <row r="5" spans="1:3">
      <c r="A5" s="4" t="s">
        <v>244</v>
      </c>
      <c r="B5" s="4" t="s">
        <v>33</v>
      </c>
      <c r="C5" s="4" t="s">
        <v>33</v>
      </c>
    </row>
    <row r="6" spans="1:3">
      <c r="A6" s="4" t="s">
        <v>245</v>
      </c>
      <c r="B6" s="5" t="n">
        <v>101</v>
      </c>
      <c r="C6" s="5" t="n">
        <v>101</v>
      </c>
    </row>
    <row r="7" spans="1:3">
      <c r="A7" s="4" t="s">
        <v>246</v>
      </c>
    </row>
    <row r="8" spans="1:3">
      <c r="A8" s="3" t="s">
        <v>241</v>
      </c>
    </row>
    <row r="9" spans="1:3">
      <c r="A9" s="4" t="s">
        <v>242</v>
      </c>
      <c r="B9" s="5" t="n">
        <v>101</v>
      </c>
      <c r="C9" s="5" t="n">
        <v>101</v>
      </c>
    </row>
    <row r="10" spans="1:3">
      <c r="A10" s="4" t="s">
        <v>243</v>
      </c>
      <c r="B10" s="4" t="s">
        <v>33</v>
      </c>
      <c r="C10" s="4" t="s">
        <v>33</v>
      </c>
    </row>
    <row r="11" spans="1:3">
      <c r="A11" s="4" t="s">
        <v>244</v>
      </c>
      <c r="B11" s="4" t="s">
        <v>33</v>
      </c>
      <c r="C11" s="4" t="s">
        <v>33</v>
      </c>
    </row>
    <row r="12" spans="1:3">
      <c r="A12" s="4" t="s">
        <v>245</v>
      </c>
      <c r="B12" s="5" t="n">
        <v>101</v>
      </c>
      <c r="C12" s="5" t="n">
        <v>101</v>
      </c>
    </row>
    <row r="13" spans="1:3">
      <c r="A13" s="4" t="s">
        <v>247</v>
      </c>
    </row>
    <row r="14" spans="1:3">
      <c r="A14" s="3" t="s">
        <v>241</v>
      </c>
    </row>
    <row r="15" spans="1:3">
      <c r="A15" s="4" t="s">
        <v>245</v>
      </c>
      <c r="B15" s="4" t="s">
        <v>33</v>
      </c>
      <c r="C15" s="4" t="s">
        <v>33</v>
      </c>
    </row>
    <row r="16" spans="1:3">
      <c r="A16" s="4" t="s">
        <v>248</v>
      </c>
    </row>
    <row r="17" spans="1:3">
      <c r="A17" s="3" t="s">
        <v>241</v>
      </c>
    </row>
    <row r="18" spans="1:3">
      <c r="A18" s="4" t="s">
        <v>245</v>
      </c>
      <c r="B18" s="7" t="n">
        <v>101</v>
      </c>
      <c r="C18" s="7" t="n">
        <v>1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4" t="s">
        <v>250</v>
      </c>
    </row>
    <row r="3" spans="1:3">
      <c r="A3" s="3" t="s">
        <v>251</v>
      </c>
    </row>
    <row r="4" spans="1:3">
      <c r="A4" s="4" t="s">
        <v>252</v>
      </c>
      <c r="B4" s="4" t="s">
        <v>33</v>
      </c>
      <c r="C4" s="4" t="s">
        <v>33</v>
      </c>
    </row>
    <row r="5" spans="1:3">
      <c r="A5" s="4" t="s">
        <v>253</v>
      </c>
    </row>
    <row r="6" spans="1:3">
      <c r="A6" s="3" t="s">
        <v>251</v>
      </c>
    </row>
    <row r="7" spans="1:3">
      <c r="A7" s="4" t="s">
        <v>252</v>
      </c>
      <c r="B7" s="4" t="s">
        <v>33</v>
      </c>
      <c r="C7" s="4" t="s">
        <v>33</v>
      </c>
    </row>
    <row r="8" spans="1:3">
      <c r="A8" s="4" t="s">
        <v>254</v>
      </c>
    </row>
    <row r="9" spans="1:3">
      <c r="A9" s="3" t="s">
        <v>251</v>
      </c>
    </row>
    <row r="10" spans="1:3">
      <c r="A10" s="4" t="s">
        <v>252</v>
      </c>
      <c r="B10" s="4" t="s">
        <v>33</v>
      </c>
      <c r="C10" s="4" t="s">
        <v>33</v>
      </c>
    </row>
    <row r="11" spans="1:3">
      <c r="A11" s="4" t="s">
        <v>255</v>
      </c>
    </row>
    <row r="12" spans="1:3">
      <c r="A12" s="3" t="s">
        <v>251</v>
      </c>
    </row>
    <row r="13" spans="1:3">
      <c r="A13" s="4" t="s">
        <v>252</v>
      </c>
      <c r="B13" s="4" t="s">
        <v>33</v>
      </c>
      <c r="C13" s="4" t="s">
        <v>33</v>
      </c>
    </row>
    <row r="14" spans="1:3">
      <c r="A14" s="4" t="s">
        <v>256</v>
      </c>
    </row>
    <row r="15" spans="1:3">
      <c r="A15" s="3" t="s">
        <v>251</v>
      </c>
    </row>
    <row r="16" spans="1:3">
      <c r="A16" s="4" t="s">
        <v>252</v>
      </c>
      <c r="B16" s="5" t="n">
        <v>101</v>
      </c>
      <c r="C16" s="5" t="n">
        <v>101</v>
      </c>
    </row>
    <row r="17" spans="1:3">
      <c r="A17" s="4" t="s">
        <v>257</v>
      </c>
    </row>
    <row r="18" spans="1:3">
      <c r="A18" s="3" t="s">
        <v>251</v>
      </c>
    </row>
    <row r="19" spans="1:3">
      <c r="A19" s="4" t="s">
        <v>252</v>
      </c>
      <c r="B19" s="5" t="n">
        <v>101</v>
      </c>
      <c r="C19" s="5" t="n">
        <v>101</v>
      </c>
    </row>
    <row r="20" spans="1:3">
      <c r="A20" s="4" t="s">
        <v>258</v>
      </c>
    </row>
    <row r="21" spans="1:3">
      <c r="A21" s="3" t="s">
        <v>251</v>
      </c>
    </row>
    <row r="22" spans="1:3">
      <c r="A22" s="4" t="s">
        <v>252</v>
      </c>
      <c r="B22" s="5" t="n">
        <v>101</v>
      </c>
      <c r="C22" s="5" t="n">
        <v>101</v>
      </c>
    </row>
    <row r="23" spans="1:3">
      <c r="A23" s="4" t="s">
        <v>259</v>
      </c>
    </row>
    <row r="24" spans="1:3">
      <c r="A24" s="3" t="s">
        <v>251</v>
      </c>
    </row>
    <row r="25" spans="1:3">
      <c r="A25" s="4" t="s">
        <v>252</v>
      </c>
      <c r="B25" s="7" t="n">
        <v>101</v>
      </c>
      <c r="C25" s="7" t="n">
        <v>1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 customWidth="1" max="7" min="7" width="14"/>
  </cols>
  <sheetData>
    <row r="1" spans="1:7">
      <c r="A1" s="1" t="s">
        <v>260</v>
      </c>
      <c r="B1" s="2" t="s">
        <v>1</v>
      </c>
      <c r="E1" s="2" t="s">
        <v>225</v>
      </c>
    </row>
    <row r="2" spans="1:7">
      <c r="B2" s="2" t="s">
        <v>2</v>
      </c>
      <c r="C2" s="2" t="s">
        <v>261</v>
      </c>
      <c r="D2" s="2" t="s">
        <v>55</v>
      </c>
      <c r="E2" s="2" t="s">
        <v>25</v>
      </c>
      <c r="F2" s="2" t="s">
        <v>262</v>
      </c>
      <c r="G2" s="2" t="s">
        <v>263</v>
      </c>
    </row>
    <row r="3" spans="1:7">
      <c r="A3" s="3" t="s">
        <v>264</v>
      </c>
    </row>
    <row r="4" spans="1:7">
      <c r="A4" s="4" t="s">
        <v>40</v>
      </c>
      <c r="B4" s="7" t="n">
        <v>1264000</v>
      </c>
      <c r="E4" s="7" t="n">
        <v>1273000</v>
      </c>
    </row>
    <row r="5" spans="1:7">
      <c r="A5" s="4" t="s">
        <v>265</v>
      </c>
      <c r="B5" s="5" t="n">
        <v>291000</v>
      </c>
      <c r="D5" s="4" t="s">
        <v>33</v>
      </c>
    </row>
    <row r="6" spans="1:7">
      <c r="A6" s="4" t="s">
        <v>184</v>
      </c>
      <c r="E6" s="5" t="n">
        <v>150000</v>
      </c>
    </row>
    <row r="7" spans="1:7">
      <c r="A7" s="4" t="s">
        <v>183</v>
      </c>
    </row>
    <row r="8" spans="1:7">
      <c r="A8" s="3" t="s">
        <v>264</v>
      </c>
    </row>
    <row r="9" spans="1:7">
      <c r="A9" s="4" t="s">
        <v>266</v>
      </c>
      <c r="B9" s="5" t="n">
        <v>49000</v>
      </c>
    </row>
    <row r="10" spans="1:7">
      <c r="A10" s="4" t="s">
        <v>265</v>
      </c>
      <c r="B10" s="5" t="n">
        <v>49000</v>
      </c>
    </row>
    <row r="11" spans="1:7">
      <c r="A11" s="4" t="s">
        <v>267</v>
      </c>
      <c r="B11" s="5" t="n">
        <v>9293000</v>
      </c>
      <c r="C11" s="7" t="n">
        <v>5978000</v>
      </c>
    </row>
    <row r="12" spans="1:7">
      <c r="A12" s="4" t="s">
        <v>184</v>
      </c>
      <c r="C12" s="5" t="n">
        <v>275000</v>
      </c>
    </row>
    <row r="13" spans="1:7">
      <c r="A13" s="4" t="s">
        <v>268</v>
      </c>
      <c r="B13" s="5" t="n">
        <v>5500000</v>
      </c>
    </row>
    <row r="14" spans="1:7">
      <c r="A14" s="4" t="s">
        <v>269</v>
      </c>
      <c r="B14" s="5" t="n">
        <v>15000</v>
      </c>
    </row>
    <row r="15" spans="1:7">
      <c r="A15" s="4" t="s">
        <v>270</v>
      </c>
      <c r="B15" s="5" t="n">
        <v>34000</v>
      </c>
    </row>
    <row r="16" spans="1:7">
      <c r="A16" s="4" t="s">
        <v>271</v>
      </c>
      <c r="B16" s="5" t="n">
        <v>5549000</v>
      </c>
    </row>
    <row r="17" spans="1:7">
      <c r="A17" s="4" t="s">
        <v>227</v>
      </c>
      <c r="C17" s="7" t="n">
        <v>478000</v>
      </c>
    </row>
    <row r="18" spans="1:7">
      <c r="A18" s="4" t="s">
        <v>272</v>
      </c>
    </row>
    <row r="19" spans="1:7">
      <c r="A19" s="3" t="s">
        <v>264</v>
      </c>
    </row>
    <row r="20" spans="1:7">
      <c r="A20" s="4" t="s">
        <v>266</v>
      </c>
      <c r="B20" s="5" t="n">
        <v>234000</v>
      </c>
    </row>
    <row r="21" spans="1:7">
      <c r="A21" s="4" t="s">
        <v>265</v>
      </c>
      <c r="B21" s="5" t="n">
        <v>30000</v>
      </c>
    </row>
    <row r="22" spans="1:7">
      <c r="A22" s="4" t="s">
        <v>267</v>
      </c>
      <c r="F22" s="7" t="n">
        <v>3315000</v>
      </c>
    </row>
    <row r="23" spans="1:7">
      <c r="A23" s="4" t="s">
        <v>273</v>
      </c>
      <c r="F23" s="5" t="n">
        <v>265000</v>
      </c>
    </row>
    <row r="24" spans="1:7">
      <c r="A24" s="4" t="s">
        <v>184</v>
      </c>
      <c r="F24" s="7" t="n">
        <v>153000</v>
      </c>
    </row>
    <row r="25" spans="1:7">
      <c r="A25" s="4" t="s">
        <v>274</v>
      </c>
      <c r="F25" s="4" t="s">
        <v>275</v>
      </c>
    </row>
    <row r="26" spans="1:7">
      <c r="A26" s="4" t="s">
        <v>276</v>
      </c>
      <c r="F26" s="4" t="s">
        <v>277</v>
      </c>
    </row>
    <row r="27" spans="1:7">
      <c r="A27" s="4" t="s">
        <v>268</v>
      </c>
      <c r="E27" s="7" t="n">
        <v>2993000</v>
      </c>
    </row>
    <row r="28" spans="1:7">
      <c r="A28" s="4" t="s">
        <v>269</v>
      </c>
      <c r="B28" s="5" t="n">
        <v>83000</v>
      </c>
    </row>
    <row r="29" spans="1:7">
      <c r="A29" s="4" t="s">
        <v>270</v>
      </c>
      <c r="B29" s="5" t="n">
        <v>151000</v>
      </c>
    </row>
    <row r="30" spans="1:7">
      <c r="A30" s="4" t="s">
        <v>271</v>
      </c>
      <c r="B30" s="5" t="n">
        <v>3227000</v>
      </c>
    </row>
    <row r="31" spans="1:7">
      <c r="A31" s="4" t="s">
        <v>278</v>
      </c>
    </row>
    <row r="32" spans="1:7">
      <c r="A32" s="3" t="s">
        <v>264</v>
      </c>
    </row>
    <row r="33" spans="1:7">
      <c r="A33" s="4" t="s">
        <v>202</v>
      </c>
      <c r="G33" s="4" t="s">
        <v>193</v>
      </c>
    </row>
    <row r="34" spans="1:7">
      <c r="A34" s="4" t="s">
        <v>40</v>
      </c>
      <c r="G34" s="7" t="n">
        <v>1200000</v>
      </c>
    </row>
    <row r="35" spans="1:7">
      <c r="A35" s="4" t="s">
        <v>266</v>
      </c>
      <c r="B35" s="5" t="n">
        <v>30000</v>
      </c>
    </row>
    <row r="36" spans="1:7">
      <c r="A36" s="4" t="s">
        <v>265</v>
      </c>
      <c r="B36" s="7" t="n">
        <v>9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85000000</v>
      </c>
      <c r="C4" s="5" t="n">
        <v>85000000</v>
      </c>
    </row>
    <row r="5" spans="1:3">
      <c r="A5" s="4" t="s">
        <v>52</v>
      </c>
      <c r="B5" s="5" t="n">
        <v>14977397</v>
      </c>
      <c r="C5" s="5" t="n">
        <v>14977397</v>
      </c>
    </row>
    <row r="6" spans="1:3">
      <c r="A6" s="4" t="s">
        <v>53</v>
      </c>
      <c r="B6" s="5" t="n">
        <v>14977397</v>
      </c>
      <c r="C6" s="5" t="n">
        <v>14977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80</v>
      </c>
      <c r="C1" s="2" t="s">
        <v>2</v>
      </c>
    </row>
    <row r="2" spans="1:3">
      <c r="A2" s="3" t="s">
        <v>281</v>
      </c>
    </row>
    <row r="3" spans="1:3">
      <c r="A3" s="4" t="s">
        <v>282</v>
      </c>
      <c r="C3" s="4" t="s">
        <v>283</v>
      </c>
    </row>
    <row r="4" spans="1:3">
      <c r="A4" s="4" t="s">
        <v>284</v>
      </c>
      <c r="B4" s="5" t="n">
        <v>3000000</v>
      </c>
    </row>
    <row r="5" spans="1:3">
      <c r="A5" s="4" t="s">
        <v>285</v>
      </c>
    </row>
    <row r="6" spans="1:3">
      <c r="A6" s="3" t="s">
        <v>281</v>
      </c>
    </row>
    <row r="7" spans="1:3">
      <c r="A7" s="4" t="s">
        <v>286</v>
      </c>
      <c r="C7" s="4" t="s">
        <v>287</v>
      </c>
    </row>
    <row r="8" spans="1:3">
      <c r="A8" s="4" t="s">
        <v>288</v>
      </c>
      <c r="B8" s="5" t="n">
        <v>125000</v>
      </c>
      <c r="C8" s="5" t="n">
        <v>1100000</v>
      </c>
    </row>
    <row r="9" spans="1:3">
      <c r="A9" s="4" t="s">
        <v>289</v>
      </c>
    </row>
    <row r="10" spans="1:3">
      <c r="A10" s="3" t="s">
        <v>281</v>
      </c>
    </row>
    <row r="11" spans="1:3">
      <c r="A11" s="4" t="s">
        <v>286</v>
      </c>
      <c r="C11" s="4" t="s">
        <v>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291</v>
      </c>
      <c r="B1" s="2" t="s">
        <v>1</v>
      </c>
    </row>
    <row r="2" spans="1:2">
      <c r="B2" s="2" t="s">
        <v>292</v>
      </c>
    </row>
    <row r="3" spans="1:2">
      <c r="A3" s="3" t="s">
        <v>293</v>
      </c>
    </row>
    <row r="4" spans="1:2">
      <c r="A4" s="4" t="s">
        <v>294</v>
      </c>
      <c r="B4" s="5" t="n">
        <v>1835835</v>
      </c>
    </row>
    <row r="5" spans="1:2">
      <c r="A5" s="4" t="s">
        <v>295</v>
      </c>
      <c r="B5" s="5" t="n">
        <v>615000</v>
      </c>
    </row>
    <row r="6" spans="1:2">
      <c r="A6" s="4" t="s">
        <v>296</v>
      </c>
      <c r="B6" s="4" t="s">
        <v>33</v>
      </c>
    </row>
    <row r="7" spans="1:2">
      <c r="A7" s="4" t="s">
        <v>297</v>
      </c>
      <c r="B7" s="5" t="n">
        <v>-17905</v>
      </c>
    </row>
    <row r="8" spans="1:2">
      <c r="A8" s="4" t="s">
        <v>298</v>
      </c>
      <c r="B8" s="5" t="n">
        <v>-87</v>
      </c>
    </row>
    <row r="9" spans="1:2">
      <c r="A9" s="4" t="s">
        <v>299</v>
      </c>
      <c r="B9" s="5" t="n">
        <v>2432843</v>
      </c>
    </row>
    <row r="10" spans="1:2">
      <c r="A10" s="3" t="s">
        <v>300</v>
      </c>
    </row>
    <row r="11" spans="1:2">
      <c r="A11" s="4" t="s">
        <v>301</v>
      </c>
      <c r="B11" s="9" t="n">
        <v>4.15</v>
      </c>
    </row>
    <row r="12" spans="1:2">
      <c r="A12" s="4" t="s">
        <v>302</v>
      </c>
      <c r="B12" s="10" t="n">
        <v>2.92</v>
      </c>
    </row>
    <row r="13" spans="1:2">
      <c r="A13" s="4" t="s">
        <v>303</v>
      </c>
      <c r="B13" s="4" t="s">
        <v>33</v>
      </c>
    </row>
    <row r="14" spans="1:2">
      <c r="A14" s="4" t="s">
        <v>304</v>
      </c>
      <c r="B14" s="10" t="n">
        <v>3.29</v>
      </c>
    </row>
    <row r="15" spans="1:2">
      <c r="A15" s="4" t="s">
        <v>305</v>
      </c>
      <c r="B15" s="10" t="n">
        <v>4.24</v>
      </c>
    </row>
    <row r="16" spans="1:2">
      <c r="A16" s="4" t="s">
        <v>306</v>
      </c>
      <c r="B16" s="9" t="n">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4"/>
  </cols>
  <sheetData>
    <row r="1" spans="1:2">
      <c r="A1" s="1" t="s">
        <v>307</v>
      </c>
      <c r="B1" s="2" t="s">
        <v>1</v>
      </c>
    </row>
    <row r="2" spans="1:2">
      <c r="B2" s="2" t="s">
        <v>308</v>
      </c>
    </row>
    <row r="3" spans="1:2">
      <c r="A3" s="4" t="s">
        <v>309</v>
      </c>
      <c r="B3" s="9" t="n">
        <v>2.92</v>
      </c>
    </row>
    <row r="4" spans="1:2">
      <c r="A4" s="4" t="s">
        <v>310</v>
      </c>
      <c r="B4" s="9" t="n">
        <v>2.92</v>
      </c>
    </row>
    <row r="5" spans="1:2">
      <c r="A5" s="4" t="s">
        <v>311</v>
      </c>
      <c r="B5" s="4" t="s">
        <v>33</v>
      </c>
    </row>
    <row r="6" spans="1:2">
      <c r="A6" s="4" t="s">
        <v>289</v>
      </c>
    </row>
    <row r="7" spans="1:2">
      <c r="A7" s="4" t="s">
        <v>312</v>
      </c>
      <c r="B7" s="4" t="s">
        <v>313</v>
      </c>
    </row>
    <row r="8" spans="1:2">
      <c r="A8" s="4" t="s">
        <v>314</v>
      </c>
      <c r="B8" s="4" t="s">
        <v>315</v>
      </c>
    </row>
    <row r="9" spans="1:2">
      <c r="A9" s="4" t="s">
        <v>316</v>
      </c>
      <c r="B9" s="4" t="s">
        <v>317</v>
      </c>
    </row>
    <row r="10" spans="1:2">
      <c r="A10" s="4" t="s">
        <v>285</v>
      </c>
    </row>
    <row r="11" spans="1:2">
      <c r="A11" s="4" t="s">
        <v>312</v>
      </c>
      <c r="B11" s="4" t="s">
        <v>318</v>
      </c>
    </row>
    <row r="12" spans="1:2">
      <c r="A12" s="4" t="s">
        <v>314</v>
      </c>
      <c r="B12" s="4" t="s">
        <v>319</v>
      </c>
    </row>
    <row r="13" spans="1:2">
      <c r="A13" s="4" t="s">
        <v>316</v>
      </c>
      <c r="B13"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1</v>
      </c>
      <c r="B1" s="2" t="s">
        <v>1</v>
      </c>
    </row>
    <row r="2" spans="1:3">
      <c r="B2" s="2" t="s">
        <v>2</v>
      </c>
      <c r="C2" s="2" t="s">
        <v>55</v>
      </c>
    </row>
    <row r="3" spans="1:3">
      <c r="A3" s="3" t="s">
        <v>322</v>
      </c>
    </row>
    <row r="4" spans="1:3">
      <c r="A4" s="4" t="s">
        <v>323</v>
      </c>
      <c r="B4" s="7" t="n">
        <v>1086</v>
      </c>
      <c r="C4" s="7" t="n">
        <v>2</v>
      </c>
    </row>
    <row r="5" spans="1:3">
      <c r="A5" s="4" t="s">
        <v>324</v>
      </c>
      <c r="B5" s="7" t="n">
        <v>3200</v>
      </c>
    </row>
    <row r="6" spans="1:3">
      <c r="A6" s="4" t="s">
        <v>325</v>
      </c>
      <c r="B6" s="4" t="s">
        <v>326</v>
      </c>
    </row>
    <row r="7" spans="1:3">
      <c r="A7" s="4" t="s">
        <v>327</v>
      </c>
      <c r="B7" s="9" t="n">
        <v>1.8</v>
      </c>
    </row>
    <row r="8" spans="1:3">
      <c r="A8" s="4" t="s">
        <v>328</v>
      </c>
    </row>
    <row r="9" spans="1:3">
      <c r="A9" s="3" t="s">
        <v>322</v>
      </c>
    </row>
    <row r="10" spans="1:3">
      <c r="A10" s="4" t="s">
        <v>323</v>
      </c>
      <c r="B10" s="7" t="n">
        <v>163</v>
      </c>
      <c r="C10" s="5" t="n">
        <v>1</v>
      </c>
    </row>
    <row r="11" spans="1:3">
      <c r="A11" s="4" t="s">
        <v>329</v>
      </c>
    </row>
    <row r="12" spans="1:3">
      <c r="A12" s="3" t="s">
        <v>322</v>
      </c>
    </row>
    <row r="13" spans="1:3">
      <c r="A13" s="4" t="s">
        <v>323</v>
      </c>
      <c r="B13" s="7" t="n">
        <v>923</v>
      </c>
      <c r="C13"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30</v>
      </c>
      <c r="B1" s="2" t="s">
        <v>331</v>
      </c>
      <c r="C1" s="2" t="s">
        <v>2</v>
      </c>
      <c r="D1" s="2" t="s">
        <v>55</v>
      </c>
      <c r="E1" s="2" t="s">
        <v>25</v>
      </c>
      <c r="F1" s="2" t="s">
        <v>332</v>
      </c>
    </row>
    <row r="2" spans="1:6">
      <c r="A2" s="4" t="s">
        <v>333</v>
      </c>
      <c r="E2" s="7" t="n">
        <v>262500</v>
      </c>
    </row>
    <row r="3" spans="1:6">
      <c r="A3" s="4" t="s">
        <v>334</v>
      </c>
      <c r="E3" s="5" t="n">
        <v>802000</v>
      </c>
    </row>
    <row r="4" spans="1:6">
      <c r="A4" s="4" t="s">
        <v>335</v>
      </c>
      <c r="C4" s="7" t="n">
        <v>28000</v>
      </c>
      <c r="E4" s="5" t="n">
        <v>361000</v>
      </c>
    </row>
    <row r="5" spans="1:6">
      <c r="A5" s="4" t="s">
        <v>57</v>
      </c>
      <c r="C5" s="5" t="n">
        <v>2669000</v>
      </c>
      <c r="D5" s="7" t="n">
        <v>1704000</v>
      </c>
    </row>
    <row r="6" spans="1:6">
      <c r="A6" s="4" t="s">
        <v>336</v>
      </c>
    </row>
    <row r="7" spans="1:6">
      <c r="A7" s="4" t="s">
        <v>337</v>
      </c>
      <c r="B7" s="7" t="n">
        <v>87500</v>
      </c>
    </row>
    <row r="8" spans="1:6">
      <c r="A8" s="4" t="s">
        <v>333</v>
      </c>
      <c r="B8" s="5" t="n">
        <v>500000</v>
      </c>
      <c r="C8" s="5" t="n">
        <v>2687500</v>
      </c>
      <c r="F8" s="7" t="n">
        <v>250000</v>
      </c>
    </row>
    <row r="9" spans="1:6">
      <c r="A9" s="4" t="s">
        <v>338</v>
      </c>
      <c r="B9" s="7" t="n">
        <v>3000000</v>
      </c>
      <c r="C9" s="5" t="n">
        <v>2500000</v>
      </c>
    </row>
    <row r="10" spans="1:6">
      <c r="A10" s="4" t="s">
        <v>334</v>
      </c>
      <c r="C10" s="7" t="n">
        <v>100000</v>
      </c>
    </row>
    <row r="11" spans="1:6">
      <c r="A11" s="4" t="s">
        <v>339</v>
      </c>
      <c r="B11" s="5" t="n">
        <v>200000</v>
      </c>
      <c r="C11" s="5" t="n">
        <v>200000</v>
      </c>
    </row>
    <row r="12" spans="1:6">
      <c r="A12" s="4" t="s">
        <v>340</v>
      </c>
      <c r="B12" s="9" t="n">
        <v>2.25</v>
      </c>
      <c r="C12" s="9" t="n">
        <v>2.25</v>
      </c>
    </row>
    <row r="13" spans="1:6">
      <c r="A13" s="4" t="s">
        <v>341</v>
      </c>
      <c r="C13" s="7" t="n">
        <v>21000000</v>
      </c>
    </row>
    <row r="14" spans="1:6">
      <c r="A14" s="4" t="s">
        <v>342</v>
      </c>
      <c r="B14" s="4" t="s">
        <v>315</v>
      </c>
      <c r="C14" s="4" t="s">
        <v>315</v>
      </c>
    </row>
    <row r="15" spans="1:6">
      <c r="A15" s="4" t="s">
        <v>343</v>
      </c>
      <c r="C15" s="7" t="n">
        <v>670000</v>
      </c>
    </row>
    <row r="16" spans="1:6">
      <c r="A16" s="4" t="s">
        <v>335</v>
      </c>
      <c r="C16" s="7" t="n">
        <v>87500</v>
      </c>
    </row>
    <row r="17" spans="1:6">
      <c r="A17" s="4" t="s">
        <v>57</v>
      </c>
      <c r="E17" s="7" t="n">
        <v>3250000</v>
      </c>
    </row>
    <row r="18" spans="1:6">
      <c r="A18" s="4" t="s">
        <v>344</v>
      </c>
    </row>
    <row r="19" spans="1:6">
      <c r="A19" s="4" t="s">
        <v>345</v>
      </c>
      <c r="B19" s="4" t="s">
        <v>346</v>
      </c>
      <c r="C19" s="4" t="s">
        <v>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347</v>
      </c>
      <c r="B1" s="2" t="s">
        <v>348</v>
      </c>
      <c r="C1" s="2" t="s">
        <v>349</v>
      </c>
      <c r="D1" s="2" t="s">
        <v>349</v>
      </c>
      <c r="E1" s="2" t="s">
        <v>55</v>
      </c>
      <c r="F1" s="2" t="s">
        <v>332</v>
      </c>
      <c r="G1" s="2" t="s">
        <v>2</v>
      </c>
      <c r="H1" s="2" t="s">
        <v>25</v>
      </c>
      <c r="I1" s="2" t="s">
        <v>332</v>
      </c>
    </row>
    <row r="2" spans="1:9">
      <c r="A2" s="4" t="s">
        <v>350</v>
      </c>
      <c r="I2" s="7" t="n">
        <v>2800</v>
      </c>
    </row>
    <row r="3" spans="1:9">
      <c r="A3" s="4" t="s">
        <v>180</v>
      </c>
    </row>
    <row r="4" spans="1:9">
      <c r="A4" s="4" t="s">
        <v>351</v>
      </c>
      <c r="G4" s="7" t="n">
        <v>20000</v>
      </c>
    </row>
    <row r="5" spans="1:9">
      <c r="A5" s="4" t="s">
        <v>352</v>
      </c>
      <c r="G5" s="5" t="n">
        <v>300000</v>
      </c>
      <c r="H5" s="5" t="n">
        <v>300000</v>
      </c>
    </row>
    <row r="6" spans="1:9">
      <c r="A6" s="4" t="s">
        <v>353</v>
      </c>
      <c r="B6" s="7" t="n">
        <v>250</v>
      </c>
      <c r="H6" s="7" t="n">
        <v>250</v>
      </c>
    </row>
    <row r="7" spans="1:9">
      <c r="A7" s="4" t="s">
        <v>354</v>
      </c>
      <c r="G7" s="7" t="n">
        <v>1250</v>
      </c>
    </row>
    <row r="8" spans="1:9">
      <c r="A8" s="4" t="s">
        <v>172</v>
      </c>
    </row>
    <row r="9" spans="1:9">
      <c r="A9" s="4" t="s">
        <v>351</v>
      </c>
      <c r="C9" s="7" t="n">
        <v>6900</v>
      </c>
    </row>
    <row r="10" spans="1:9">
      <c r="A10" s="4" t="s">
        <v>81</v>
      </c>
      <c r="G10" s="5" t="n">
        <v>500</v>
      </c>
    </row>
    <row r="11" spans="1:9">
      <c r="A11" s="4" t="s">
        <v>177</v>
      </c>
    </row>
    <row r="12" spans="1:9">
      <c r="A12" s="4" t="s">
        <v>351</v>
      </c>
      <c r="E12" s="7" t="n">
        <v>20000</v>
      </c>
    </row>
    <row r="13" spans="1:9">
      <c r="A13" s="4" t="s">
        <v>352</v>
      </c>
      <c r="B13" s="5" t="n">
        <v>300000</v>
      </c>
    </row>
    <row r="14" spans="1:9">
      <c r="A14" s="4" t="s">
        <v>178</v>
      </c>
    </row>
    <row r="15" spans="1:9">
      <c r="A15" s="4" t="s">
        <v>351</v>
      </c>
      <c r="F15" s="7" t="n">
        <v>5100</v>
      </c>
    </row>
    <row r="16" spans="1:9">
      <c r="A16" s="4" t="s">
        <v>81</v>
      </c>
      <c r="F16" s="5" t="n">
        <v>4500</v>
      </c>
      <c r="I16" s="5" t="n">
        <v>4500</v>
      </c>
    </row>
    <row r="17" spans="1:9">
      <c r="A17" s="4" t="s">
        <v>179</v>
      </c>
    </row>
    <row r="18" spans="1:9">
      <c r="A18" s="4" t="s">
        <v>351</v>
      </c>
      <c r="G18" s="7" t="n">
        <v>6900</v>
      </c>
    </row>
    <row r="19" spans="1:9">
      <c r="A19" s="4" t="s">
        <v>352</v>
      </c>
      <c r="C19" s="5" t="n">
        <v>327608</v>
      </c>
      <c r="D19" s="5" t="n">
        <v>327608</v>
      </c>
      <c r="H19" s="5" t="n">
        <v>327608</v>
      </c>
    </row>
    <row r="20" spans="1:9">
      <c r="A20" s="4" t="s">
        <v>353</v>
      </c>
      <c r="D20" s="7" t="n">
        <v>250</v>
      </c>
      <c r="H20" s="7" t="n">
        <v>250</v>
      </c>
    </row>
    <row r="21" spans="1:9">
      <c r="A21" s="4" t="s">
        <v>182</v>
      </c>
    </row>
    <row r="22" spans="1:9">
      <c r="A22" s="4" t="s">
        <v>81</v>
      </c>
      <c r="F22" s="5" t="n">
        <v>500</v>
      </c>
      <c r="I22" s="5" t="n">
        <v>500</v>
      </c>
    </row>
    <row r="23" spans="1:9">
      <c r="A23" s="4" t="s">
        <v>220</v>
      </c>
    </row>
    <row r="24" spans="1:9">
      <c r="A24" s="4" t="s">
        <v>352</v>
      </c>
      <c r="G24" s="5" t="n">
        <v>3750</v>
      </c>
    </row>
    <row r="25" spans="1:9">
      <c r="A25" s="4" t="s">
        <v>217</v>
      </c>
    </row>
    <row r="26" spans="1:9">
      <c r="A26" s="4" t="s">
        <v>81</v>
      </c>
      <c r="F26" s="7" t="n">
        <v>5400</v>
      </c>
      <c r="H26" s="7" t="n">
        <v>3400</v>
      </c>
      <c r="I26" s="7" t="n">
        <v>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669</v>
      </c>
      <c r="C4" s="7" t="n">
        <v>1704</v>
      </c>
    </row>
    <row r="5" spans="1:3">
      <c r="A5" s="4" t="s">
        <v>58</v>
      </c>
      <c r="B5" s="5" t="n">
        <v>2449</v>
      </c>
      <c r="C5" s="5" t="n">
        <v>1205</v>
      </c>
    </row>
    <row r="6" spans="1:3">
      <c r="A6" s="4" t="s">
        <v>59</v>
      </c>
      <c r="B6" s="5" t="n">
        <v>5118</v>
      </c>
      <c r="C6" s="5" t="n">
        <v>2909</v>
      </c>
    </row>
    <row r="7" spans="1:3">
      <c r="A7" s="4" t="s">
        <v>60</v>
      </c>
      <c r="B7" s="5" t="n">
        <v>-5118</v>
      </c>
      <c r="C7" s="5" t="n">
        <v>-2909</v>
      </c>
    </row>
    <row r="8" spans="1:3">
      <c r="A8" s="3" t="s">
        <v>61</v>
      </c>
    </row>
    <row r="9" spans="1:3">
      <c r="A9" s="4" t="s">
        <v>62</v>
      </c>
      <c r="B9" s="5" t="n">
        <v>-291</v>
      </c>
      <c r="C9" s="4" t="s">
        <v>33</v>
      </c>
    </row>
    <row r="10" spans="1:3">
      <c r="A10" s="4" t="s">
        <v>63</v>
      </c>
      <c r="B10" s="5" t="n">
        <v>-15</v>
      </c>
      <c r="C10" s="4" t="s">
        <v>33</v>
      </c>
    </row>
    <row r="11" spans="1:3">
      <c r="A11" s="4" t="s">
        <v>64</v>
      </c>
      <c r="B11" s="5" t="n">
        <v>-124</v>
      </c>
      <c r="C11" s="5" t="n">
        <v>-2517</v>
      </c>
    </row>
    <row r="12" spans="1:3">
      <c r="A12" s="4" t="s">
        <v>65</v>
      </c>
      <c r="B12" s="5" t="n">
        <v>-5548</v>
      </c>
      <c r="C12" s="5" t="n">
        <v>-5426</v>
      </c>
    </row>
    <row r="13" spans="1:3">
      <c r="A13" s="4" t="s">
        <v>66</v>
      </c>
      <c r="B13" s="4" t="s">
        <v>33</v>
      </c>
      <c r="C13" s="4" t="s">
        <v>33</v>
      </c>
    </row>
    <row r="14" spans="1:3">
      <c r="A14" s="4" t="s">
        <v>67</v>
      </c>
      <c r="B14" s="7" t="n">
        <v>-5548</v>
      </c>
      <c r="C14" s="7" t="n">
        <v>-5426</v>
      </c>
    </row>
    <row r="15" spans="1:3">
      <c r="A15" s="4" t="s">
        <v>68</v>
      </c>
      <c r="B15" s="9" t="n">
        <v>-0.37</v>
      </c>
      <c r="C15" s="9" t="n">
        <v>-1.22</v>
      </c>
    </row>
    <row r="16" spans="1:3">
      <c r="A16" s="4" t="s">
        <v>69</v>
      </c>
      <c r="B16" s="5" t="n">
        <v>14977397</v>
      </c>
      <c r="C16" s="5" t="n">
        <v>44509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5</v>
      </c>
    </row>
    <row r="3" spans="1:3">
      <c r="A3" s="3" t="s">
        <v>71</v>
      </c>
    </row>
    <row r="4" spans="1:3">
      <c r="A4" s="4" t="s">
        <v>65</v>
      </c>
      <c r="B4" s="7" t="n">
        <v>-5548</v>
      </c>
      <c r="C4" s="7" t="n">
        <v>-5426</v>
      </c>
    </row>
    <row r="5" spans="1:3">
      <c r="A5" s="3" t="s">
        <v>72</v>
      </c>
    </row>
    <row r="6" spans="1:3">
      <c r="A6" s="4" t="s">
        <v>73</v>
      </c>
      <c r="B6" s="5" t="n">
        <v>14</v>
      </c>
      <c r="C6" s="5" t="n">
        <v>33</v>
      </c>
    </row>
    <row r="7" spans="1:3">
      <c r="A7" s="4" t="s">
        <v>74</v>
      </c>
      <c r="B7" s="4" t="s">
        <v>33</v>
      </c>
      <c r="C7" s="5" t="n">
        <v>-227</v>
      </c>
    </row>
    <row r="8" spans="1:3">
      <c r="A8" s="4" t="s">
        <v>75</v>
      </c>
      <c r="B8" s="5" t="n">
        <v>288</v>
      </c>
      <c r="C8" s="4" t="s">
        <v>33</v>
      </c>
    </row>
    <row r="9" spans="1:3">
      <c r="A9" s="4" t="s">
        <v>76</v>
      </c>
      <c r="B9" s="5" t="n">
        <v>1086</v>
      </c>
      <c r="C9" s="5" t="n">
        <v>2</v>
      </c>
    </row>
    <row r="10" spans="1:3">
      <c r="A10" s="4" t="s">
        <v>77</v>
      </c>
      <c r="B10" s="5" t="n">
        <v>-28</v>
      </c>
      <c r="C10" s="4" t="s">
        <v>33</v>
      </c>
    </row>
    <row r="11" spans="1:3">
      <c r="A11" s="3" t="s">
        <v>78</v>
      </c>
    </row>
    <row r="12" spans="1:3">
      <c r="A12" s="4" t="s">
        <v>79</v>
      </c>
      <c r="B12" s="5" t="n">
        <v>-191</v>
      </c>
      <c r="C12" s="5" t="n">
        <v>538</v>
      </c>
    </row>
    <row r="13" spans="1:3">
      <c r="A13" s="4" t="s">
        <v>36</v>
      </c>
      <c r="B13" s="5" t="n">
        <v>-507</v>
      </c>
      <c r="C13" s="5" t="n">
        <v>3211</v>
      </c>
    </row>
    <row r="14" spans="1:3">
      <c r="A14" s="4" t="s">
        <v>80</v>
      </c>
      <c r="B14" s="5" t="n">
        <v>651</v>
      </c>
      <c r="C14" s="5" t="n">
        <v>107</v>
      </c>
    </row>
    <row r="15" spans="1:3">
      <c r="A15" s="4" t="s">
        <v>81</v>
      </c>
      <c r="B15" s="5" t="n">
        <v>-130</v>
      </c>
      <c r="C15" s="5" t="n">
        <v>-235</v>
      </c>
    </row>
    <row r="16" spans="1:3">
      <c r="A16" s="4" t="s">
        <v>82</v>
      </c>
      <c r="B16" s="5" t="n">
        <v>-4365</v>
      </c>
      <c r="C16" s="5" t="n">
        <v>-1997</v>
      </c>
    </row>
    <row r="17" spans="1:3">
      <c r="A17" s="3" t="s">
        <v>83</v>
      </c>
    </row>
    <row r="18" spans="1:3">
      <c r="A18" s="4" t="s">
        <v>84</v>
      </c>
      <c r="B18" s="4" t="s">
        <v>33</v>
      </c>
      <c r="C18" s="5" t="n">
        <v>143</v>
      </c>
    </row>
    <row r="19" spans="1:3">
      <c r="A19" s="4" t="s">
        <v>85</v>
      </c>
      <c r="B19" s="4" t="s">
        <v>33</v>
      </c>
      <c r="C19" s="5" t="n">
        <v>143</v>
      </c>
    </row>
    <row r="20" spans="1:3">
      <c r="A20" s="3" t="s">
        <v>86</v>
      </c>
    </row>
    <row r="21" spans="1:3">
      <c r="A21" s="4" t="s">
        <v>87</v>
      </c>
      <c r="B21" s="5" t="n">
        <v>5500</v>
      </c>
      <c r="C21" s="4" t="s">
        <v>33</v>
      </c>
    </row>
    <row r="22" spans="1:3">
      <c r="A22" s="4" t="s">
        <v>88</v>
      </c>
      <c r="B22" s="5" t="n">
        <v>5500</v>
      </c>
      <c r="C22" s="4" t="s">
        <v>33</v>
      </c>
    </row>
    <row r="23" spans="1:3">
      <c r="A23" s="4" t="s">
        <v>89</v>
      </c>
      <c r="B23" s="5" t="n">
        <v>1135</v>
      </c>
      <c r="C23" s="5" t="n">
        <v>-1854</v>
      </c>
    </row>
    <row r="24" spans="1:3">
      <c r="A24" s="4" t="s">
        <v>90</v>
      </c>
      <c r="B24" s="5" t="n">
        <v>2906</v>
      </c>
      <c r="C24" s="5" t="n">
        <v>8431</v>
      </c>
    </row>
    <row r="25" spans="1:3">
      <c r="A25" s="4" t="s">
        <v>91</v>
      </c>
      <c r="B25" s="5" t="n">
        <v>4041</v>
      </c>
      <c r="C25" s="5" t="n">
        <v>6577</v>
      </c>
    </row>
    <row r="26" spans="1:3">
      <c r="A26" s="3" t="s">
        <v>92</v>
      </c>
    </row>
    <row r="27" spans="1:3">
      <c r="A27" s="4" t="s">
        <v>93</v>
      </c>
      <c r="B27" s="5" t="n">
        <v>2</v>
      </c>
      <c r="C27" s="4" t="s">
        <v>33</v>
      </c>
    </row>
    <row r="28" spans="1:3">
      <c r="A28" s="3" t="s">
        <v>94</v>
      </c>
    </row>
    <row r="29" spans="1:3">
      <c r="A29" s="4" t="s">
        <v>77</v>
      </c>
      <c r="B29" s="7" t="n">
        <v>-28</v>
      </c>
      <c r="C2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9:31Z</dcterms:created>
  <dcterms:modified xmlns:dcterms="http://purl.org/dc/terms/" xmlns:xsi="http://www.w3.org/2001/XMLSchema-instance" xsi:type="dcterms:W3CDTF">2017-05-11T16:19:31Z</dcterms:modified>
</cp:coreProperties>
</file>